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usiness Overview and Summary o" sheetId="10" state="visible" r:id="rId10"/>
    <sheet xmlns:r="http://schemas.openxmlformats.org/officeDocument/2006/relationships" name="Revenue" sheetId="11" state="visible" r:id="rId11"/>
    <sheet xmlns:r="http://schemas.openxmlformats.org/officeDocument/2006/relationships" name="Long-Lived Assets"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Retirement Savings Plan" sheetId="15" state="visible" r:id="rId15"/>
    <sheet xmlns:r="http://schemas.openxmlformats.org/officeDocument/2006/relationships" name="Income Taxes" sheetId="16" state="visible" r:id="rId16"/>
    <sheet xmlns:r="http://schemas.openxmlformats.org/officeDocument/2006/relationships" name="Operating Leases" sheetId="17" state="visible" r:id="rId17"/>
    <sheet xmlns:r="http://schemas.openxmlformats.org/officeDocument/2006/relationships" name="Debt Commitments" sheetId="18" state="visible" r:id="rId18"/>
    <sheet xmlns:r="http://schemas.openxmlformats.org/officeDocument/2006/relationships" name="Legal Contingencies" sheetId="19" state="visible" r:id="rId19"/>
    <sheet xmlns:r="http://schemas.openxmlformats.org/officeDocument/2006/relationships" name="Subsequent Events" sheetId="20" state="visible" r:id="rId20"/>
    <sheet xmlns:r="http://schemas.openxmlformats.org/officeDocument/2006/relationships" name="Schedule II-Valuation and Quali" sheetId="21" state="visible" r:id="rId21"/>
    <sheet xmlns:r="http://schemas.openxmlformats.org/officeDocument/2006/relationships" name="Business Overview and Summary_2" sheetId="22" state="visible" r:id="rId22"/>
    <sheet xmlns:r="http://schemas.openxmlformats.org/officeDocument/2006/relationships" name="Revenue (Tables)" sheetId="23" state="visible" r:id="rId23"/>
    <sheet xmlns:r="http://schemas.openxmlformats.org/officeDocument/2006/relationships" name="Long-Lived Assets (Tables)"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Operating Leases (Tables)" sheetId="28" state="visible" r:id="rId28"/>
    <sheet xmlns:r="http://schemas.openxmlformats.org/officeDocument/2006/relationships" name="Debt Commitments (Tables)" sheetId="29" state="visible" r:id="rId29"/>
    <sheet xmlns:r="http://schemas.openxmlformats.org/officeDocument/2006/relationships" name="Business Overview and Summary_3" sheetId="30" state="visible" r:id="rId30"/>
    <sheet xmlns:r="http://schemas.openxmlformats.org/officeDocument/2006/relationships" name="Revenue - Additional Informatio" sheetId="31" state="visible" r:id="rId31"/>
    <sheet xmlns:r="http://schemas.openxmlformats.org/officeDocument/2006/relationships" name="Revenue - Revenues by Geographi" sheetId="32" state="visible" r:id="rId32"/>
    <sheet xmlns:r="http://schemas.openxmlformats.org/officeDocument/2006/relationships" name="Revenue - Percentages of Sales " sheetId="33" state="visible" r:id="rId33"/>
    <sheet xmlns:r="http://schemas.openxmlformats.org/officeDocument/2006/relationships" name="Revenue - Percentages of Sale_2" sheetId="34" state="visible" r:id="rId34"/>
    <sheet xmlns:r="http://schemas.openxmlformats.org/officeDocument/2006/relationships" name="Long-Lived Assets - Property An" sheetId="35" state="visible" r:id="rId35"/>
    <sheet xmlns:r="http://schemas.openxmlformats.org/officeDocument/2006/relationships" name="Long-Lived Assets - Geographic " sheetId="36" state="visible" r:id="rId36"/>
    <sheet xmlns:r="http://schemas.openxmlformats.org/officeDocument/2006/relationships" name="Accrued Expenses (Details)" sheetId="37" state="visible" r:id="rId37"/>
    <sheet xmlns:r="http://schemas.openxmlformats.org/officeDocument/2006/relationships" name="Stockholders' Equity - Addition" sheetId="38" state="visible" r:id="rId38"/>
    <sheet xmlns:r="http://schemas.openxmlformats.org/officeDocument/2006/relationships" name="Stockholders' Equity (Stock Opt" sheetId="39" state="visible" r:id="rId39"/>
    <sheet xmlns:r="http://schemas.openxmlformats.org/officeDocument/2006/relationships" name="Stockholders' Equity (Fair Valu" sheetId="40" state="visible" r:id="rId40"/>
    <sheet xmlns:r="http://schemas.openxmlformats.org/officeDocument/2006/relationships" name="Stockholder's Equity (Summary O" sheetId="41" state="visible" r:id="rId41"/>
    <sheet xmlns:r="http://schemas.openxmlformats.org/officeDocument/2006/relationships" name="Stockholders' Equity (Shares Ou" sheetId="42" state="visible" r:id="rId42"/>
    <sheet xmlns:r="http://schemas.openxmlformats.org/officeDocument/2006/relationships" name="Stockholders' Equity (Reconcili" sheetId="43" state="visible" r:id="rId43"/>
    <sheet xmlns:r="http://schemas.openxmlformats.org/officeDocument/2006/relationships" name="Stockholders' Equity (Summary O" sheetId="44" state="visible" r:id="rId44"/>
    <sheet xmlns:r="http://schemas.openxmlformats.org/officeDocument/2006/relationships" name="Retirement Savings Plan (Narrat" sheetId="45" state="visible" r:id="rId45"/>
    <sheet xmlns:r="http://schemas.openxmlformats.org/officeDocument/2006/relationships" name="Income Taxes (Earnings Before I" sheetId="46" state="visible" r:id="rId46"/>
    <sheet xmlns:r="http://schemas.openxmlformats.org/officeDocument/2006/relationships" name="Income Taxes (Components Of Inc" sheetId="47" state="visible" r:id="rId47"/>
    <sheet xmlns:r="http://schemas.openxmlformats.org/officeDocument/2006/relationships" name="Income Taxes (Difference In Inc" sheetId="48" state="visible" r:id="rId48"/>
    <sheet xmlns:r="http://schemas.openxmlformats.org/officeDocument/2006/relationships" name="Income Taxes (Summary Of Tempor" sheetId="49" state="visible" r:id="rId49"/>
    <sheet xmlns:r="http://schemas.openxmlformats.org/officeDocument/2006/relationships" name="Income Taxes (Reconciliation Of" sheetId="50" state="visible" r:id="rId50"/>
    <sheet xmlns:r="http://schemas.openxmlformats.org/officeDocument/2006/relationships" name="Income Taxes (Additional Inform" sheetId="51" state="visible" r:id="rId51"/>
    <sheet xmlns:r="http://schemas.openxmlformats.org/officeDocument/2006/relationships" name="Operating Leases - Additional I" sheetId="52" state="visible" r:id="rId52"/>
    <sheet xmlns:r="http://schemas.openxmlformats.org/officeDocument/2006/relationships" name="Operating leases - Cost Compone" sheetId="53" state="visible" r:id="rId53"/>
    <sheet xmlns:r="http://schemas.openxmlformats.org/officeDocument/2006/relationships" name="Operating Leases - Maturities o" sheetId="54" state="visible" r:id="rId54"/>
    <sheet xmlns:r="http://schemas.openxmlformats.org/officeDocument/2006/relationships" name="Operating Leases - Weighted Ave" sheetId="55" state="visible" r:id="rId55"/>
    <sheet xmlns:r="http://schemas.openxmlformats.org/officeDocument/2006/relationships" name="Operating Leases - Supplemental" sheetId="56" state="visible" r:id="rId56"/>
    <sheet xmlns:r="http://schemas.openxmlformats.org/officeDocument/2006/relationships" name="Debt Commitments - Debt Obligat" sheetId="57" state="visible" r:id="rId57"/>
    <sheet xmlns:r="http://schemas.openxmlformats.org/officeDocument/2006/relationships" name="Debt Commitments - Unsecured Re" sheetId="58" state="visible" r:id="rId58"/>
    <sheet xmlns:r="http://schemas.openxmlformats.org/officeDocument/2006/relationships" name="Debt Commitments - Senior Unsec" sheetId="59" state="visible" r:id="rId59"/>
    <sheet xmlns:r="http://schemas.openxmlformats.org/officeDocument/2006/relationships" name="Debt Commitments - Debt Maturit" sheetId="60" state="visible" r:id="rId60"/>
    <sheet xmlns:r="http://schemas.openxmlformats.org/officeDocument/2006/relationships" name="Schedule II-Valuation and Qua_2"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9"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Jan.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16125</t>
        </is>
      </c>
    </row>
    <row r="9">
      <c r="A9" s="4" t="inlineStr">
        <is>
          <t>Entity Registrant Name</t>
        </is>
      </c>
      <c r="B9" s="4" t="inlineStr">
        <is>
          <t>FASTENAL CO</t>
        </is>
      </c>
    </row>
    <row r="10">
      <c r="A10" s="4" t="inlineStr">
        <is>
          <t>Entity Incorporation, State or Country Code</t>
        </is>
      </c>
      <c r="B10" s="4" t="inlineStr">
        <is>
          <t>MN</t>
        </is>
      </c>
    </row>
    <row r="11">
      <c r="A11" s="4" t="inlineStr">
        <is>
          <t>Entity Tax Identification Number</t>
        </is>
      </c>
      <c r="B11" s="4" t="inlineStr">
        <is>
          <t>41-0948415</t>
        </is>
      </c>
    </row>
    <row r="12">
      <c r="A12" s="4" t="inlineStr">
        <is>
          <t>Entity Address, Address Line One</t>
        </is>
      </c>
      <c r="B12" s="4" t="inlineStr">
        <is>
          <t>2001 Theurer Boulevard</t>
        </is>
      </c>
    </row>
    <row r="13">
      <c r="A13" s="4" t="inlineStr">
        <is>
          <t>Entity Address, City or Town</t>
        </is>
      </c>
      <c r="B13" s="4" t="inlineStr">
        <is>
          <t>Winona</t>
        </is>
      </c>
    </row>
    <row r="14">
      <c r="A14" s="4" t="inlineStr">
        <is>
          <t>Entity Address, State or Province</t>
        </is>
      </c>
      <c r="B14" s="4" t="inlineStr">
        <is>
          <t>MN</t>
        </is>
      </c>
    </row>
    <row r="15">
      <c r="A15" s="4" t="inlineStr">
        <is>
          <t>Entity Address, Postal Zip Code</t>
        </is>
      </c>
      <c r="B15" s="4" t="inlineStr">
        <is>
          <t>55987-1500</t>
        </is>
      </c>
    </row>
    <row r="16">
      <c r="A16" s="4" t="inlineStr">
        <is>
          <t>City Area Code</t>
        </is>
      </c>
      <c r="B16" s="4" t="inlineStr">
        <is>
          <t>507</t>
        </is>
      </c>
    </row>
    <row r="17">
      <c r="A17" s="4" t="inlineStr">
        <is>
          <t>Local Phone Number</t>
        </is>
      </c>
      <c r="B17" s="4" t="inlineStr">
        <is>
          <t>454-5374</t>
        </is>
      </c>
    </row>
    <row r="18">
      <c r="A18" s="4" t="inlineStr">
        <is>
          <t>Title of 12(b) Security</t>
        </is>
      </c>
      <c r="B18" s="4" t="inlineStr">
        <is>
          <t>Common stock, par value $.01 per share</t>
        </is>
      </c>
    </row>
    <row r="19">
      <c r="A19" s="4" t="inlineStr">
        <is>
          <t>Trading Symbol</t>
        </is>
      </c>
      <c r="B19" s="4" t="inlineStr">
        <is>
          <t>FAST</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9835146952</v>
      </c>
    </row>
    <row r="31">
      <c r="A31" s="4" t="inlineStr">
        <is>
          <t>Entity Common Stock, Shares Outstanding (in shares)</t>
        </is>
      </c>
      <c r="C31" s="6" t="n">
        <v>575550072</v>
      </c>
    </row>
    <row r="32">
      <c r="A32" s="4" t="inlineStr">
        <is>
          <t>Entity Central Index Key</t>
        </is>
      </c>
      <c r="B32" s="4" t="inlineStr">
        <is>
          <t>0000815556</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12 Months Ended</t>
        </is>
      </c>
    </row>
    <row r="2">
      <c r="B2" s="2" t="inlineStr">
        <is>
          <t>Dec. 31, 2021</t>
        </is>
      </c>
    </row>
    <row r="3">
      <c r="A3" s="3" t="inlineStr">
        <is>
          <t>Accounting Policies [Abstract]</t>
        </is>
      </c>
    </row>
    <row r="4">
      <c r="A4" s="4" t="inlineStr">
        <is>
          <t>Business Overview and Summary of Significant Accounting Policies</t>
        </is>
      </c>
      <c r="B4" s="4" t="inlineStr">
        <is>
          <t>Note 1. Business Overview and Summary of Significant Accounting Policies Business Overview Fastenal is a leader in the wholesale distribution of industrial and construction supplies. We distribute these supplies through a network of branches and Onsite locations. Collectively we refer to our branches and Onsite locations as in-market locations. We have over 3,200 in-market locations located primarily in North America. Principles of Consolidation The consolidated financial statements include the accounts of Fastenal Company and its subsidiaries (collectively referred to as Fastenal or by terms such as we, our, or us). All material intercompany balances and transactions have been eliminated in consolidation. Revenue Recognition 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We estimate product returns based on historical return rates. Using probability assessments, which are based on known inputs at year-end, we estimate sales incentives expected to be paid over the term of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Accounts Receivable Credit is extended based upon an evaluation of the customers' financial condition. Accounts receivable are stated at their estimated net realizable value. The allowance for credit losses is based on an income statement approach which adjusts the ending balance sheet to take into consideration expected losses over the contractual lives of the receivables, considering factors such as historical data as a basis for future expected losses. Foreign Currency Translation and Transactions The functional currency of our foreign operations is typically the applicable local currency. The functional currency is translated into United States dollars for balance sheet accounts, except retained earnings, using current exchange rates as of the balance sheet date, for retained earnings at historical exchange rates, and for revenue and expense accounts using a weighted average exchange rate during the applicable period. The translation adjustments are deferred as a separate component of stockholders' equity captioned accumulated other comprehensive income (loss). Gains or losses resulting from transactions denominated in foreign currencies are included in cost of sales or operating and administrative expenses. Cash and Cash Equivalents We consider all investments purchased with original maturities of three months or less to be cash equivalents. Inventories Inventories, consisting of finished goods merchandise held for resale, are stated at the lower of cost (first in, first out method) or net realizable value. We record valuation adjustments for excess, slow-moving, and obsolete inventory that are equal to the difference between the cost and estimated net realizable value for that inventory. These estimates are based on a review and comparison of the current inventory levels to projected and historical sales of inventory. Property and Equipment 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 There were no impairments recorded during any of the three years reported in these consolidated financial statements. Leases We determine if an arrangement contains a lease at inception. Operating leases are included in our operating lease right-of-use (ROU) assets, the current portion of operating lease liabilities, and the operating lease liabilities in our Consolidated Balance Sheets. The ROU assets represent our right to control the use of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operating lease ROU assets also include any prepaid lease payments made and exclude lease incentives. Lease expense is recognized on a straight-line basis over the lease term. Many of our leases include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pick-up truck leases typically have a non-cancelable lease term of less than one year and therefore, we have elected the practical expedient to exclude these short-term leases from our ROU assets and lease liabilities. Most leases include one or more options to renew. The exercise of lease renewal options is typically at our sole discretion; therefore, the majority of renewals to extend the lease terms are not included in our ROU assets and lease liabilities as they are not reasonably certain of exercise. We regularly evaluate the renewal options and when they are reasonably certain of exercise, we include the renewal period in our lease term. As most of our leases do not provide an implicit rate, we use our incremental borrowing rate based on the information available at the lease commencement date in determining the present value of the lease payments. We have a centrally managed treasury function; therefore, based on the applicable lease terms and the current economic environment, we apply a portfolio approach for determining the incremental borrowing rate. Other Long-Lived Assets Other assets consist of prepaid deposits, goodwill, and other definite-lived intangible assets. Goodwill represents the excess of the purchase price over the fair value of net assets acquired. Goodwill is reviewed for impairment annually. The identifiable intangible assets are amortized on a straight-line basis over their estimated life. On March 30, 2020 we purchased certain assets of Apex for $125.0, including identifiable intangible assets totaling $123.8 , with a weighted average amortization period of approximately 19.4 years. Accounting Estimates The preparation of the consolidated financial statements in conformity with U.S. GAAP requires us to make estimates and assumptions that affect the reported amounts of assets and liabilities, revenues and expenses, and the disclosure of contingent liabilities. Actual results could differ from those estimates. Insurance Reserves We are self-insured for certain losses relating to workers' compensation, automobile, health, and general liability costs. Specific stop-loss coverage is provided for catastrophic claims in order to limit exposure to significant claims. Self-insurance liabilities are based on our estimate of reported claims and claims incurred but not yet reported. Product Warranties We offer a basic limited warranty for certain of our products. The specific terms and conditions of those warranties vary depending upon the product sold. We typically recoup these costs through product warranties we hold with the original equipment manufacturers. Our warranty expense has historically been minimal. Stock-Based Compensation We estimate the value of stock option grants using a Black-Scholes valuation model. Stock-based compensation expense is recognized on a straight-line basis over the vesting period. Our stock-based compensation expense is recorded in operating and administrative expenses. Income Taxes We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Earnings Per Share Basic net earnings per share is calculated using net earnings available to common stockholders divided by the weighted average number of shares of common stock outstanding during the year. Diluted net earnings per share is similar to basic net earnings per share except that the weighted average number of shares of common stock outstanding includes the incremental shares assumed to be issued upon the exercise of stock options considered to be 'in-the-money' (i.e., when the market price of our stock is greater than the exercise price of our outstanding stock options). Segment Reporting We have determined that for our North American regions we meet the aggregation criteria outlined in the accounting standards as these regions have similar: (1) economic characteristics, (2) products and services, (3) customers, (4) distribution channels, and (5) regulatory environments. Considering the insignificance of our operations outside of North America, we report as a single business segment. Impact of COVID-19 The COVID-19 pandemic has likely influenced various trends the company is currently experiencing. These include supply chain disruptions and labor shortages, and a modest shift in our mix to include more safety products. Evaluating 2021 is challenging given the impacts of the pandemic on the company in the year-earlier period. However, in contrast to much of the preceding one to two years, we are currently seeing a narrower impact on our business related directly to the COVID-19 pandemic, as economic activity has recovered and customer and product mix has reverted back to close to pre-pandemic levels. We believe current financial results are more reflective of traditional economic and marketplace dynamics than of pandemic-related issues such as facility restrictions, labor force illness, and personal protective equipment (PPE) demand. The primary exception to this normalization trend is in the signings of our Onsite and Fastenal Managed Inventory (FMI), which have yet to recover to pre-pandemic levels. To the extent that COVID-19 infections and/or interventions continue to meaningfully influence the marketplace, on a national, local, or business-specific basis, this can either directly impact or indirectly influence access to customer facilities and decision-makers, and lengthen the sales cycle for certain of our solutions. However, it is possible the COVID-19 pandemic, particularly in light of variant strains of the virus, could further impact our operations and the operations of our suppliers and vendors as a result of quarantines, facility closures, illnesses, and travel and logistics restrictions. The extent to which the COVID-19 pandemic impacts our business, results of operations, and financial condition will depend on future developments, which are highly uncertain and cannot be predicted, including, but not limited to, the resumption of high levels of infection and hospitalization, the resulting impact on our customers, suppliers, and vendors, the remedial actions and stimulus measures adopted by federal, state, and local governments, and to what extent normal economic and operating conditions are impacted. We cannot reasonably estimate the future impact at this time. Stock Split On April 17, 2019, the board of directors approved a two-for-one stock split of the company's outstanding common stock. Holders of the company's common stock, par value $0.01 per share, at the close of business on May 2, 2019, received one additional share of common stock for every share of common stock they owned. The stock split took effect at the close of business on May 22, 2019. All historical common stock share and per share information for all periods presented in the accompanying consolidated financial statements and notes thereto have been retroactively adjusted to reflect the stock split. Immaterial Revision The prior period balances for additional paid-in capital and common stock have been updated in both the Consolidated Balance Sheets and Consolidated Statements of Stockholders' Equity to reflect the impact of an immaterial correction which reclassified $2.9 from additional paid-in capital to common stock in connection with the 2019 stock split. Recently Issued Accounting Pronouncements In March 2020, the Financial Accounting Standards Board (FASB) issued Accounting Standards Update (ASU) 2020-04, Reference Rate Reform (Topic 848): Facilitation of the Effects of Reference Rate Reform on Financial Reporting , which provides temporary optional expedients and exceptions to U.S. GAAP on contract modifications, hedging relationships, and other transactions affected by reference rate reform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hedging relationships entered into, and other transactions affected by reference rate reform, evaluated on or before December 31, 2022, beginning during the reporting period in which the guidance has been elected. We do not have any receivables, hedging relationships, or lease agreements that reference LIBOR or another reference rate expected to be discontinued. We are currently evaluating the impact of the new guidance on our consolidated financial statements; however, we have determined that, of our current debt commitments as outlined in detail in Note 9 'Debt Commitments', only the obligations described under Unsecured Revolving Credit Facility in Note 9 would be impacted by ASU 2020-04. Our Senior Unsecured Promissory Notes Payable described in Note 9 each have fixed interest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2. Revenue Disaggregation of Revenue The accounting policies of the operations in the various geographic areas are the same as those described in the summary of significant accounting policies. Revenues are attributed to countries based on the selling location from which the sale occurred. During 2021, no single customer represented 5% or more of our consolidated net sales. During 2020, we had a single customer that represented 5% of our consolidated net sales, whereas all remaining customers fell below that threshold. During 2019, no single customer represented 5% or more of our consolidated net sales. Our revenues related to the following geographic areas were as follows for the periods ended December 31: Twelve-month period 2021 2020 2019 United States $ 5,033.3 4,825.3 4,568.9 Canada and Mexico 749.0 625.0 606.8 North America 5,782.3 5,450.3 5,175.7 All other foreign countries 228.6 197.0 158.0 Total revenues $ 6,010.9 5,647.3 5,333.7 The percentages of our sales by end market were as follows for the periods ended December 31: Twelve-month period 2021 2020 2019 Manufacturing 68.9 % 62.4 % 67.5 % Non-residential construction 11.1 % 11.3 % 12.9 % Other 20.0 % 26.3 % 19.6 % 100.0 % 100.0 % 100.0 % The percentages of our sales by product line were as follows for the periods ended December 31: Twelve-month Period Type Introduced 2021 2020 2019 Fasteners (1) 1967 33.3 % 29.9 % 34.2 % Tools 1993 8.5 % 8.2 % 9.9 % Cutting tools 1996 5.0 % 4.7 % 5.7 % Hydraulics &amp; pneumatics 1996 6.4 % 5.9 % 6.8 % Material handling 1996 5.6 % 5.1 % 5.9 % Janitorial supplies 1996 8.2 % 9.8 % 7.8 % Electrical supplies 1997 4.3 % 4.1 % 4.7 % Welding supplies 1997 3.8 % 3.5 % 4.2 % Safety supplies 1999 21.2 % 25.5 % 17.9 % Other 3.7 % 3.3 % 2.9 % 100.0 % 100.0 % 100.0 % (1) The fastener product line represents fasteners and miscellaneous suppl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Dec. 31, 2021</t>
        </is>
      </c>
    </row>
    <row r="3">
      <c r="A3" s="3" t="inlineStr">
        <is>
          <t>Property, Plant and Equipment [Abstract]</t>
        </is>
      </c>
    </row>
    <row r="4">
      <c r="A4" s="4" t="inlineStr">
        <is>
          <t>Long-Lived Assets</t>
        </is>
      </c>
      <c r="B4" s="4" t="inlineStr">
        <is>
          <t xml:space="preserve">Note 3. Long-Lived Assets The accounting policies of the operations in the various geographic areas are the same as those described in the summary of significant accounting policies . Long-lived assets consist of net property and equipment, operating lease right-of-use assets, deposits, goodwill, and other net intangibles. Property and equipment at year end consisted of the following: Depreciable Life 2021 2020 Land — $ 58.3 51.9 Buildings and improvements 15 to 40 501.9 450.4 Automated distribution and warehouse equipment 5 to 30 266.5 254.7 Shelving, industrial vending, and equipment 3 to 10 1,211.2 1,141.3 Transportation equipment 3 to 5 86.6 87.3 Construction in progress — 72.7 99.0 2,197.2 2,084.6 Less accumulated depreciation (1,178.0) (1,053.9) Property and equipment, net $ 1,019.2 1,030.7 Our long-lived assets related to the following geographic areas at year end: 2021 2020 United States $ 1,322.9 1,344.9 Canada and Mexico 85.6 85.1 North America 1,408.5 1,430.0 All other foreign countries 33.9 35.1 Total long-lived assets $ 1,442.4 1,46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4. Accrued Expenses Accrued expenses at year end consisted of the following: 2021 2020 Employee payroll and related taxes $ 32.3 60.3 (1) Employee bonuses and commissions 37.0 22.3 Profit sharing contribution 17.4 16.2 Insurance reserves 35.7 41.0 Indirect taxes 91.4 54.3 Customer promotions and marketing 56.3 57.9 Other 28.2 20.1 Accrued expenses $ 298.3 2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5. Stockholders' Equity Dividends On January 18, 2022, our board of directors declared a quarterly dividend of $0.31 per share of common stock to be paid in cash on March 2, 2022 to shareholders of record at the close of business on February 2, 2022. We paid aggregate annual cash dividends per share of $1.12, $1.40, and $0.87 in 2021, 2020, and 2019, respectively. Stock Options Effective January 3, 2022, the compensation committee of our board of directors granted to our employees options to purchase a total of 660,083 shares of our common stock at an exercise strike price of $62.00 per share. On the same date, certain of our non-employee directors received options to acquire a total of 53,355 shares of our common stock at an exercise price of $62.00 per share. The closing stock price on the effective date of the grants was $61.98 per share. The following tables summarize the details of options granted under our stock option plans that were still outstanding as of December 31, 2021, and the assumptions used to value those grants. All such grants were effective at the close of business on the date of grant. Options Option Exercise Closing Stock December 31, 2021 Date of Grant Options Options January 4, 2021 741,510 $48.00 $47.650 711,199 26,643 January 2, 2020 902,263 $38.00 $37.230 846,225 24,964 January 2, 2019 1,316,924 $26.00 $25.705 1,017,660 268,714 January 2, 2018 1,087,936 $27.50 $27.270 743,788 318,052 January 3, 2017 1,529,578 $23.50 $23.475 732,180 363,406 April 19, 2016 1,690,880 $23.00 $22.870 524,119 331,739 April 21, 2015 1,786,440 $21.00 $20.630 403,736 240,908 April 22, 2014 1,910,000 $28.00 $25.265 186,391 111,407 April 16, 2013 410,000 $27.00 $24.625 7,972 7,972 Total 11,375,531 5,173,270 1,693,805 Date of Grant Risk-free Expected Life Expected Expected Estimated Fair January 4, 2021 0.4% 5.00 2.0% 29.17 % $9.57 January 2, 2020 1.7% 5.00 2.4% 25.70 % $6.81 January 2, 2019 2.5% 5.00 2.9% 23.96 % $4.40 January 2, 2018 2.2% 5.00 2.3% 23.45 % $5.02 January 3, 2017 1.9% 5.00 2.6% 24.49 % $4.20 April 19, 2016 1.3% 5.00 2.6% 26.34 % $4.09 April 21, 2015 1.3% 5.00 2.7% 26.84 % $3.68 April 22, 2014 1.8% 5.00 2.0% 28.55 % $4.79 April 16, 2013 0.7% 5.00 1.6% 37.42 % $6.33 All of the options in the tables above vest and become exercisable over a period of up to eight years. Generally, each option will terminate approximat ely ten years after the grant date. The fair value of each share-based option is estimated on the date of grant using a Black-Scholes valuation method that uses the assumptions listed above. The risk-free interest rate is based on the U.S. Treasury rate over the expected life of the option at the time of grant. The expected life is the average length of time over which we expect the employee groups will exercise their options, which is based on historical experience with similar grants. The dividend yield is estimated over the expected life of the option based on our current dividend payout, historical dividends paid, and expected future cash dividends. Expected stock volatilities are based on the movement of our stock price over the most recent historical period equivalent to the expected life of the option. A summary of activities under our stock option plans consisted of the following: Options Exercise Price (1) Remaining Life (2) Outstanding as of January 1, 2021 5,914,757 $ 26.73 6.22 Granted 741,510 $ 48.00 9.00 Exercised (1,305,107) $ 24.34 Cancelled/forfeited (177,890) $ 31.22 Outstanding as of December 31, 2021 5,173,270 $ 30.23 6.08 Exercisable as of December 31, 2021 1,693,805 $ 25.11 4.68 Options Exercise (1) Remaining Life (2) Outstanding as of January 1, 2020 6,807,217 $ 24.89 6.09 Granted 902,263 $ 38.00 9.00 Exercised (1,630,664) $ 25.18 Cancelled/forfeited (164,059) $ 27.64 Outstanding as of December 31, 2020 5,914,757 $ 26.73 6.22 Exercisable as of December 31, 2020 1,885,241 $ 24.23 4.71 (1) Weighted average exercise price. (2) Weighted average remaining contractual life in years. The total intrinsic value of stock options exercised during the years ended December 31, 2021, 2020, and 2019 was $38.8, $26.7, and $20.2, respectively. The intrinsic value represents the difference between the exercise price and fair value of the underlying shares at the date of exercise. At December 31, 2021, there was $12.8 of total unrecognized stock-based compensation expense related to outstanding unvested stock options granted under the employee stock option plan. This expense is expected to be recognized over a weighted average period of 3.98 years. Any future change in estimated forfeitures will impact this amount. The total grant date fair value of stock options vested under our employee stock option plan during 2021, 2020, and 2019 was $4.8, $6.1, and $5.9, respectively. Total stock-based compensation expense related to our employee stock option plan was $5.6, $5.7, and $5.7 for 2021, 2020, and 2019, respectively. Shares Outstanding Shares of common stock outstanding were as follows: 2021 2020 2019 Balance at beginning of year 574,159,575 574,128,911 571,803,838 Stock options exercised 1,305,107 1,630,664 2,325,073 Purchases of common stock — (1,600,000) — Balance at end of year 575,464,682 574,159,575 574,128,911 Earnings Per Share The following tables present a reconciliation of the denominators used in the computation of basic and diluted earnings per share and a summary of the options to purchase shares of common stock which were excluded from the diluted earnings calculation because they were anti-dilutive: Reconciliation 2021 2020 2019 Basic weighted average shares outstanding 574,808,030 573,778,761 573,202,152 Weighted shares assumed upon exercise of stock options 2,309,026 1,893,193 1,239,476 Diluted weighted average shares outstanding 577,117,056 575,671,954 574,441,628 Summary of Anti-dilutive Options Excluded 2021 2020 2019 Options to purchase shares of common stock 678,310 846,041 — Weighted average exercise prices of options $ 48.00 38.00 — Any dilutive impact summarized above related to periods when the average market price of our stock exceeded the exercise price of the potentially dilutive stock options then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1</t>
        </is>
      </c>
    </row>
    <row r="3">
      <c r="A3" s="3" t="inlineStr">
        <is>
          <t>Retirement Benefits [Abstract]</t>
        </is>
      </c>
    </row>
    <row r="4">
      <c r="A4" s="4" t="inlineStr">
        <is>
          <t>Retirement Savings Plan</t>
        </is>
      </c>
      <c r="B4" s="4" t="inlineStr">
        <is>
          <t xml:space="preserve">Note 6. Retirement Savings Plan The Fastenal Company and Subsidiaries 401(k) and Employee Stock Ownership Plan covers all of our employees in the United States. Our employees in Canada may participate in a Registered Retirement Savings Plan. The general purpose of both of these plans is to provide additional financial security during retirement by providing employees with an incentive to make regul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7. Income Taxes Earnings before income taxes were derived from the following sources: 2021 2020 2019 Domestic $ 1,100.3 1,046.7 977.6 Foreign 107.5 86.0 66.1 Earnings before income taxes $ 1,207.8 1,132.7 1,043.7 Components of income tax expense (benefit) were as follows: 2021: Current Deferred Total Federal $ 214.3 (11.4) 202.9 State 46.7 (1.7) 45.0 Foreign 34.1 0.8 34.9 Income tax expense $ 295.1 (12.3) 282.8 2020: Current Deferred Total Federal $ 195.4 1.8 197.2 State 47.5 (0.5) 47.0 Foreign 28.1 1.3 29.4 Income tax expense $ 271.0 2.6 273.6 2019: Current Deferred Total Federal $ 177.4 11.3 188.7 State 41.6 0.2 41.8 Foreign 22.1 0.2 22.3 Income tax expense $ 241.1 11.7 252.8 Income tax expense in the accompanying consolidated financial statements differed from the expected expense as follows: 2021 2020 2019 U.S. federal statutory income tax rate 21.0 % 21.0 % 21.0 % U.S. federal income tax expense at statutory rate $ 253.6 237.9 219.2 Increase (decrease) attributed to: State income taxes, net of federal benefit 34.9 36.3 32.8 Other, net (5.7) (0.6) 0.8 Total income tax expense $ 282.8 273.6 252.8 Effective income tax rate 23.4 % 24.2 % 24.2 % The tax effects of temporary differences that give rise to deferred income tax assets and liabilities at year end consisted of the following: 2021 2020 Deferred income tax assets (liabilities): Inventory costing and valuation methods $ 5.2 5.3 Allowance for credit losses 3.1 3.1 Insurance reserves 7.4 9.1 Customer promotions 2.3 2.4 Stock-based compensation 2.8 3.3 Operating lease liabilities 62.6 62.1 Federal and state benefit of uncertain tax positions 0.9 0.8 Foreign net operating loss and credit carryforwards 1.4 1.9 Foreign valuation allowances (1.7) (2.2) Prepaid royalty 5.9 — Other, net 0.2 (0.3) Total deferred income tax assets 90.1 85.5 Property and equipment (110.0) (117.6) Operating lease ROU assets (61.3) (61.4) Total deferred income tax liabilities (171.3) (179.0) Deferred income tax liabilities $ (81.2) (93.5) A reconciliation of the beginning and ending amount of total gross unrecognized tax benefits was as follows: 2021 2020 Balance at beginning of year: $ 8.8 8.6 Increase related to prior year tax positions 0.3 0.2 Decrease related to prior year tax positions — (0.1) Increase related to current year tax positions 0.9 0.8 Decrease related to statute of limitation lapses (2.6) (0.7) Balance at end of year: $ 7.4 8.8 Included in the liability for gross unrecognized tax benefits is an immaterial amount for interest and penalties, both of which we classify as a component of income tax expense. The amount of gross unrecognized tax benefits that would favorably impact the eff ective tax rate, if recognized, is not material. We do not anticipate significant changes in total unrecognized tax benefits during the next twelve months. The 2021 and 2020 liability is included in deferred income taxes in the Consolidated Balance Sheets. We file income tax returns in the United States federal jurisdiction, all states, and various local and foreign jurisdictions. We are no longer subject to income tax examinations by taxing authorities for taxable years before 2018 in the case of United States federal examinations, and with limited exception, before 2016 in the case of foreign, state, and local examinations. During 2021, there were no material changes in unrecognized tax benefits. In general, it is our practice and intention to permanently reinvest the earnings of our foreign subsidiaries and repatriate earnings only when the tax impact is zero or very minimal. Accordingly, no deferred taxes have been provided for withholding taxes or other taxes that would result upon repatriation of our approximately $436.3 of undistributed earnings from foreign subsidiaries to the U.S. as those earnings continue to be permanently rein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Note 8. Operating Leases We lease space under non-cancelable operating leases for several distribution centers, several manufacturing locations, and certain branch locations. These leases do not have significant rent escalation holidays, concessions, leasehold improvement incentives, or other build-out clauses. Further, the leases do not contain contingent rent provisions. We also lease certain semi-tractors, pick-up trucks, and computer equipment under operating leases. Certain operating leases for pick-up trucks contain residual value guarantee provisions which would generally become due at the expiration of the operating lease agreement if the fair value of the leased vehicles is less than the guaranteed residual value. The aggregate residual value guarantee related to these leases was appro ximately $83.4. We believe the likelihood of funding the guarantee obligation under any provision of the operating lease agreements is remote. The cost components of our operating leases were as follows for the periods ended December 31: 2021 2020 2019 Leased Leased Total Leased Leased Total Leased Leased Total Operating lease cost $ 99.7 13.7 113.4 102.5 15.1 117.6 104.0 14.1 118.1 Variable lease cost 10.4 1.3 11.7 7.2 1.5 8.7 10.0 1.9 11.9 Short-term lease cost — 19.2 19.2 — 23.6 23.6 — 27.4 27.4 Total $ 110.1 34.2 144.3 109.7 40.2 149.9 114.0 43.4 157.4 Variable lease costs are excluded from ROU assets and lease liabilities and consist primarily of taxes, insurance, and common area or other maintenance costs for our leased facilities and equipment which are paid based on actual costs incurred by the lessor as well as variable mileage costs related to our leased vehicles. Maturities of our lease liabilities for all operating leases are as follows as of December 31, 2021: Leased Leased Total 2022 $ 83.5 9.4 92.9 2023 63.4 6.4 69.8 2024 43.3 2.9 46.2 2025 26.4 1.1 27.5 2026 11.8 — 11.8 2027 and thereafter 5.4 — 5.4 Total lease payments $ 233.8 19.8 253.6 Less: Imputed interest (6.5) (0.3) (6.8) Present value of lease liabilities $ 227.3 19.5 246.8 The weighted average remaining lease terms and discount rates for all of our operating leases were as follows for the periods ended December 31: Remaining lease term and discount rate: 2021 2020 Weighted average remaining lease term (years) Leased facilities and equipment 3.53 3.47 Leased vehicles 2.47 2.44 Weighted average discount rate Lease facilities and equipment 1.79% 2.37% Leased vehicles 1.79% 2.39% Supplemental cash flow information related to our operating leases was as follows for the periods ended December 31: 2021 2020 2019 Cash paid for amounts included in the measurement of lease liabilities: Operating cash outflow from operating leases $ 112.4 115.8 117.2 Leased assets obtained in exchange for new operating lease liabilities 103.6 99.2 1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Commitments</t>
        </is>
      </c>
      <c r="B1" s="2" t="inlineStr">
        <is>
          <t>12 Months Ended</t>
        </is>
      </c>
    </row>
    <row r="2">
      <c r="B2" s="2" t="inlineStr">
        <is>
          <t>Dec. 31, 2021</t>
        </is>
      </c>
    </row>
    <row r="3">
      <c r="A3" s="3" t="inlineStr">
        <is>
          <t>Debt Disclosure [Abstract]</t>
        </is>
      </c>
    </row>
    <row r="4">
      <c r="A4" s="4" t="inlineStr">
        <is>
          <t>Debt Commitments</t>
        </is>
      </c>
      <c r="B4" s="4" t="inlineStr">
        <is>
          <t xml:space="preserve">Note 9. Debt Commitments Credit Facility, Notes Payable, and Commitments Debt obligations and letters of credit outstanding at year end consisted of the following: Average Interest Rate at December 31, 2021 Debt Outstanding Maturity 2021 2020 Unsecured revolving credit facility 1.05 % November 30, 2023 $ 25.0 — Senior unsecured promissory notes payable, Series A 2.00 % July 20, 2021 — 40.0 Senior unsecured promissory notes payable, Series B 2.45 % July 20, 2022 35.0 35.0 Senior unsecured promissory notes payable, Series C 3.22 % March 1, 2024 60.0 60.0 Senior unsecured promissory notes payable, Series D 2.66 % May 15, 2025 75.0 75.0 Senior unsecured promissory notes payable, Series E 2.72 % May 15, 2027 50.0 50.0 Senior unsecured promissory notes payable, Series F 1.69 % June 24, 2023 70.0 70.0 Senior unsecured promissory notes payable, Series G 2.13 % June 24, 2026 25.0 25.0 Senior unsecured promissory notes payable, Series H 2.50 % June 24, 2030 50.0 50.0 Total 390.0 405.0 Less: Current portion of debt (60.0) (40.0) Long-term debt $ 330.0 365.0 Outstanding letters of credit under unsecured revolving credit facility - contingent obligation $ 36.3 36.3 Unsecured Revolving Credit Facility We have a $700.0 committed unsecured revolving credit facility (Credit Facility). The Credit Facility includes a committed letter of credit subfacility of $55.0. Any borrowings outstanding under the Credit Facility for which we have the ability and intent to pay using cash within the next twelve months, will be classified as a current liability. The Credit Facility contains certain financial and other covenants, and our right to borrow under the Credit Facility is conditioned upon, among other things, our compliance with these covenants. We are currently in compliance with these covenants. Borrowings under the Credit Facility generally bear interest at a rate per annum equal to LIBOR for interest periods of various lengths selected by us, plus 0.95%. We pay a commitment fee for the unused portion of the Credit Facility. This fee is either 0.10% or 0.125% per annum based on our usage of the Credit Facility. Senior Unsecured Promissory Notes Payable We have issued senior unsecured promissory notes under our master note agreement (the Master Note Agreement) in the aggregate principal amount of $365.0 as of December 31, 2021. Our aggregate borrowing capacity under the Master Note Agreement is $600.0; however, none of the institutional investors party to that agreement are committed to purchase notes thereunder. There is no amortization of these notes prior to their maturity date and interest is payable quarterly. The notes currently issued under our Master Note Agreement, including the maturity date and fixed interest rate per annum of each series of note, are contained in the table above. The Master Note Agreement contains certain financial and other covenants and we are in compliance with these covenants. Principal payments required on our outstanding indebtedness, based on the maturity dates defined within our long-term debt arrangements, for the succeeding five years, are displayed in the table below, as of December 31, 2021: Principal Payments 2022 $ 35.0 2023 70.0 2024 60.0 2025 75.0 2026 25.0 2027 and thereafter 100.0 Total $ 36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12 Months Ended</t>
        </is>
      </c>
    </row>
    <row r="2">
      <c r="B2" s="2" t="inlineStr">
        <is>
          <t>Dec. 31, 2021</t>
        </is>
      </c>
    </row>
    <row r="3">
      <c r="A3" s="3" t="inlineStr">
        <is>
          <t>Commitments and Contingencies Disclosure [Abstract]</t>
        </is>
      </c>
    </row>
    <row r="4">
      <c r="A4" s="4" t="inlineStr">
        <is>
          <t>Legal Contingencies</t>
        </is>
      </c>
      <c r="B4" s="4" t="inlineStr">
        <is>
          <t>Note 10. Legal Contingencies We are involved in certain legal actions. The outcomes of these legal actions are not within our complete control and may not be known for prolonged periods of time. In some actions, the claimants seek damages, as well as other relief, that could require significant expenditures or result in lost revenues. We record a liability for these legal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As of December 31, 2021, there were no litigation matters that we consider to be probable or reasonably possible to have a material adverse out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Minneapolis, M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We evaluated all subsequent event activity and concluded that no subsequent events have occurred that would require recognition in the consolidated financial statements or disclosure in the Notes to Consolidated Financial Statements, with the exception of the dividend declaration and stock option activities disclosed in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Valuation and Qualifying Accounts</t>
        </is>
      </c>
      <c r="B4" s="4" t="inlineStr">
        <is>
          <t>Schedule II—Valuation and Qualifying Accounts Years ended December 31, 2021, 2020, and 2019 (Amounts in millions) Description Balance at "Additions" "Other" "Less" Balance Year ended December 31, 2021 Allowance for credit losses $ 12.3 2.5 — 2.8 12.0 Insurance reserves $ 41.0 78.6 (1) — 83.9 (2) 35.7 Year ended December 31, 2020 Allowance for credit losses $ 10.9 7.5 — 6.1 12.3 Insurance reserves $ 41.1 72.1 (1) — 72.2 (2) 41.0 Year ended December 31, 2019 Allowance for credit losses $ 12.8 5.5 — 7.4 10.9 Insurance reserves $ 37.6 69.7 (1) — 66.2 (2) 41.1 (1) Includes costs and expenses incurred for premiums and claims related to health and general insurance. (2) Includes costs and expenses paid for premiums and claims related to health and general insurance. See accompanying Report of Independent Registered Public Accounting Firm incorporated herein by refere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Policy)</t>
        </is>
      </c>
      <c r="B1" s="2" t="inlineStr">
        <is>
          <t>12 Months Ended</t>
        </is>
      </c>
    </row>
    <row r="2">
      <c r="B2" s="2" t="inlineStr">
        <is>
          <t>Dec. 31, 2021</t>
        </is>
      </c>
    </row>
    <row r="3">
      <c r="A3" s="3" t="inlineStr">
        <is>
          <t>Accounting Policies [Abstract]</t>
        </is>
      </c>
    </row>
    <row r="4">
      <c r="A4" s="4" t="inlineStr">
        <is>
          <t>Principles of Consolidation</t>
        </is>
      </c>
      <c r="B4" s="4" t="inlineStr">
        <is>
          <t>The consolidated financial statements include the accounts of Fastenal Company and its subsidiaries (collectively referred to as Fastenal or by terms such as we, our, or us). All material intercompany balances and transactions have been eliminated in consolidation.</t>
        </is>
      </c>
    </row>
    <row r="5">
      <c r="A5" s="4" t="inlineStr">
        <is>
          <t>Revenue Recognition</t>
        </is>
      </c>
      <c r="B5" s="4" t="inlineStr">
        <is>
          <t>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We estimate product returns based on historical return rates. Using probability assessments, which are based on known inputs at year-end, we estimate sales incentives expected to be paid over the term of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t>
        </is>
      </c>
    </row>
    <row r="6">
      <c r="A6" s="4" t="inlineStr">
        <is>
          <t>Accounts Receivable</t>
        </is>
      </c>
      <c r="B6" s="4" t="inlineStr">
        <is>
          <t>Credit is extended based upon an evaluation of the customers' financial condition. Accounts receivable are stated at their estimated net realizable value. The allowance for credit losses is based on an income statement approach which adjusts the ending balance sheet to take into consideration expected losses over the contractual lives of the receivables, considering factors such as historical data as a basis for future expected losses.</t>
        </is>
      </c>
    </row>
    <row r="7">
      <c r="A7" s="4" t="inlineStr">
        <is>
          <t>Foreign Currency Translation and Transactions</t>
        </is>
      </c>
      <c r="B7" s="4" t="inlineStr">
        <is>
          <t>The functional currency of our foreign operations is typically the applicable local currency. The functional currency is translated into United States dollars for balance sheet accounts, except retained earnings, using current exchange rates as of the balance sheet date, for retained earnings at historical exchange rates, and for revenue and expense accounts using a weighted average exchange rate during the applicable period. The translation adjustments are deferred as a separate component of stockholders' equity captioned accumulated other comprehensive income (loss). Gains or losses resulting from transactions denominated in foreign currencies are included in cost of sales or operating and administrative expenses.</t>
        </is>
      </c>
    </row>
    <row r="8">
      <c r="A8" s="4" t="inlineStr">
        <is>
          <t>Cash and Cash Equivalents</t>
        </is>
      </c>
      <c r="B8" s="4" t="inlineStr">
        <is>
          <t>We consider all investments purchased with original maturities of three months or less to be cash equivalents.</t>
        </is>
      </c>
    </row>
    <row r="9">
      <c r="A9" s="4" t="inlineStr">
        <is>
          <t>Inventories</t>
        </is>
      </c>
      <c r="B9" s="4" t="inlineStr">
        <is>
          <t>Inventories, consisting of finished goods merchandise held for resale, are stated at the lower of cost (first in, first out method) or net realizable value. We record valuation adjustments for excess, slow-moving, and obsolete inventory that are equal to the difference between the cost and estimated net realizable value for that inventory. These estimates are based on a review and comparison of the current inventory levels to projected and historical sales of inventory.</t>
        </is>
      </c>
    </row>
    <row r="10">
      <c r="A10" s="4" t="inlineStr">
        <is>
          <t>Property and Equipment</t>
        </is>
      </c>
      <c r="B10" s="4" t="inlineStr">
        <is>
          <t>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t>
        </is>
      </c>
    </row>
    <row r="11">
      <c r="A11" s="4" t="inlineStr">
        <is>
          <t>Leases</t>
        </is>
      </c>
      <c r="B11" s="4" t="inlineStr">
        <is>
          <t xml:space="preserve">We determine if an arrangement contains a lease at inception. Operating leases are included in our operating lease right-of-use (ROU) assets, the current portion of operating lease liabilities, and the operating lease liabilities in our Consolidated Balance Sheets. The ROU assets represent our right to control the use of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operating lease ROU assets also include any prepaid lease payments made and exclude lease incentives. Lease expense is recognized on a straight-line basis over the lease term. Many of our leases include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pick-up truck leases typically have a non-cancelable lease term of less than one year and therefore, we have elected the practical expedient to exclude these short-term leases from our ROU assets and lease liabilities. Most leases include one or more options to renew. The exercise of lease renewal options is typically at our sole discretion; therefore, the majority of renewals to extend the lease terms are not included in our ROU assets and lease liabilities as they are not reasonably certain of exercise. We regularly evaluate the renewal options and when they are reasonably certain of exercise, we include the renewal period in our lease term. </t>
        </is>
      </c>
    </row>
    <row r="12">
      <c r="A12" s="4" t="inlineStr">
        <is>
          <t>Other Long-Lived Assets</t>
        </is>
      </c>
      <c r="B12" s="4" t="inlineStr">
        <is>
          <t>Other assets consist of prepaid deposits, goodwill, and other definite-lived intangible assets. Goodwill represents the excess of the purchase price over the fair value of net assets acquired. Goodwill is reviewed for impairment annually. The identifiable intangible assets are amortized on a straight-line basis over their estimated life.</t>
        </is>
      </c>
    </row>
    <row r="13">
      <c r="A13" s="4" t="inlineStr">
        <is>
          <t>Accounting Estimates</t>
        </is>
      </c>
      <c r="B13" s="4" t="inlineStr">
        <is>
          <t>The preparation of the consolidated financial statements in conformity with U.S. GAAP requires us to make estimates and assumptions that affect the reported amounts of assets and liabilities, revenues and expenses, and the disclosure of contingent liabilities. Actual results could differ from those estimates.</t>
        </is>
      </c>
    </row>
    <row r="14">
      <c r="A14" s="4" t="inlineStr">
        <is>
          <t>Insurance Reserves</t>
        </is>
      </c>
      <c r="B14" s="4" t="inlineStr">
        <is>
          <t>We are self-insured for certain losses relating to workers' compensation, automobile, health, and general liability costs. Specific stop-loss coverage is provided for catastrophic claims in order to limit exposure to significant claims. Self-insurance liabilities are based on our estimate of reported claims and claims incurred but not yet reported.</t>
        </is>
      </c>
    </row>
    <row r="15">
      <c r="A15" s="4" t="inlineStr">
        <is>
          <t>Product Warranties</t>
        </is>
      </c>
      <c r="B15" s="4" t="inlineStr">
        <is>
          <t>We offer a basic limited warranty for certain of our products. The specific terms and conditions of those warranties vary depending upon the product sold. We typically recoup these costs through product warranties we hold with the original equipment manufacturers. Our warranty expense has historically been minimal.</t>
        </is>
      </c>
    </row>
    <row r="16">
      <c r="A16" s="4" t="inlineStr">
        <is>
          <t>Stock-Based Compensation</t>
        </is>
      </c>
      <c r="B16" s="4" t="inlineStr">
        <is>
          <t>We estimate the value of stock option grants using a Black-Scholes valuation model. Stock-based compensation expense is recognized on a straight-line basis over the vesting period. Our stock-based compensation expense is recorded in operating and administrative expenses.</t>
        </is>
      </c>
    </row>
    <row r="17">
      <c r="A17" s="4" t="inlineStr">
        <is>
          <t>Income Taxes</t>
        </is>
      </c>
      <c r="B17" s="4" t="inlineStr">
        <is>
          <t>We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is>
      </c>
    </row>
    <row r="18">
      <c r="A18" s="4" t="inlineStr">
        <is>
          <t>Earnings Per Share</t>
        </is>
      </c>
      <c r="B18" s="4" t="inlineStr">
        <is>
          <t>Basic net earnings per share is calculated using net earnings available to common stockholders divided by the weighted average number of shares of common stock outstanding during the year. Diluted net earnings per share is similar to basic net earnings per share except that the weighted average number of shares of common stock outstanding includes the incremental shares assumed to be issued upon the exercise of stock options considered to be 'in-the-money' (i.e., when the market price of our stock is greater than the exercise price of our outstanding stock options).</t>
        </is>
      </c>
    </row>
    <row r="19">
      <c r="A19" s="4" t="inlineStr">
        <is>
          <t>Segment Reporting</t>
        </is>
      </c>
      <c r="B19" s="4" t="inlineStr">
        <is>
          <t>We have determined that for our North American regions we meet the aggregation criteria outlined in the accounting standards as these regions have similar: (1) economic characteristics, (2) products and services, (3) customers, (4) distribution channels, and (5) regulatory environments. Considering the insignificance of our operations outside of North America, we report as a single business segment.</t>
        </is>
      </c>
    </row>
    <row r="20">
      <c r="A20" s="4" t="inlineStr">
        <is>
          <t>Recently Issued Accounting Pronouncements</t>
        </is>
      </c>
      <c r="B20" s="4" t="inlineStr">
        <is>
          <t>Recently Issued Accounting Pronouncements In March 2020, the Financial Accounting Standards Board (FASB) issued Accounting Standards Update (ASU) 2020-04, Reference Rate Reform (Topic 848): Facilitation of the Effects of Reference Rate Reform on Financial Reporting , which provides temporary optional expedients and exceptions to U.S. GAAP on contract modifications, hedging relationships, and other transactions affected by reference rate reform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hedging relationships entered into, and other transactions affected by reference rate reform, evaluated on or before December 31, 2022, beginning during the reporting period in which the guidance has been elected. We do not have any receivables, hedging relationships, or lease agreements that reference LIBOR or another reference rate expected to be discontinued. We are currently evaluating the impact of the new guidance on our consolidated financial statements; however, we have determined that, of our current debt commitments as outlined in detail in Note 9 'Debt Commitments', only the obligations described under Unsecured Revolving Credit Facility in Note 9 would be impacted by ASU 2020-04. Our Senior Unsecured Promissory Notes Payable described in Note 9 each have fixed interes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Our revenues related to the following geographic areas were as follows for the periods ended December 31: Twelve-month period 2021 2020 2019 United States $ 5,033.3 4,825.3 4,568.9 Canada and Mexico 749.0 625.0 606.8 North America 5,782.3 5,450.3 5,175.7 All other foreign countries 228.6 197.0 158.0 Total revenues $ 6,010.9 5,647.3 5,333.7 The percentages of our sales by end market were as follows for the periods ended December 31: Twelve-month period 2021 2020 2019 Manufacturing 68.9 % 62.4 % 67.5 % Non-residential construction 11.1 % 11.3 % 12.9 % Other 20.0 % 26.3 % 19.6 % 100.0 % 100.0 % 100.0 % The percentages of our sales by product line were as follows for the periods ended December 31: Twelve-month Period Type Introduced 2021 2020 2019 Fasteners (1) 1967 33.3 % 29.9 % 34.2 % Tools 1993 8.5 % 8.2 % 9.9 % Cutting tools 1996 5.0 % 4.7 % 5.7 % Hydraulics &amp; pneumatics 1996 6.4 % 5.9 % 6.8 % Material handling 1996 5.6 % 5.1 % 5.9 % Janitorial supplies 1996 8.2 % 9.8 % 7.8 % Electrical supplies 1997 4.3 % 4.1 % 4.7 % Welding supplies 1997 3.8 % 3.5 % 4.2 % Safety supplies 1999 21.2 % 25.5 % 17.9 % Other 3.7 % 3.3 % 2.9 % 100.0 % 100.0 % 100.0 % (1) The fastener product line represents fasteners and miscellaneous suppl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Lived Assets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t year end consisted of the following: Depreciable Life 2021 2020 Land — $ 58.3 51.9 Buildings and improvements 15 to 40 501.9 450.4 Automated distribution and warehouse equipment 5 to 30 266.5 254.7 Shelving, industrial vending, and equipment 3 to 10 1,211.2 1,141.3 Transportation equipment 3 to 5 86.6 87.3 Construction in progress — 72.7 99.0 2,197.2 2,084.6 Less accumulated depreciation (1,178.0) (1,053.9) Property and equipment, net $ 1,019.2 1,030.7 </t>
        </is>
      </c>
    </row>
    <row r="5">
      <c r="A5" s="4" t="inlineStr">
        <is>
          <t>Schedule of Long-Lived Assets by Geographic Areas</t>
        </is>
      </c>
      <c r="B5" s="4" t="inlineStr">
        <is>
          <t xml:space="preserve">Our long-lived assets related to the following geographic areas at year end: 2021 2020 United States $ 1,322.9 1,344.9 Canada and Mexico 85.6 85.1 North America 1,408.5 1,430.0 All other foreign countries 33.9 35.1 Total long-lived assets $ 1,442.4 1,46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t year end consisted of the following: 2021 2020 Employee payroll and related taxes $ 32.3 60.3 (1) Employee bonuses and commissions 37.0 22.3 Profit sharing contribution 17.4 16.2 Insurance reserves 35.7 41.0 Indirect taxes 91.4 54.3 Customer promotions and marketing 56.3 57.9 Other 28.2 20.1 Accrued expenses $ 298.3 2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tock Option Plan Activity and Stock Options Granted</t>
        </is>
      </c>
      <c r="B4" s="4" t="inlineStr">
        <is>
          <t>The following tables summarize the details of options granted under our stock option plans that were still outstanding as of December 31, 2021, and the assumptions used to value those grants. All such grants were effective at the close of business on the date of grant. Options Option Exercise Closing Stock December 31, 2021 Date of Grant Options Options January 4, 2021 741,510 $48.00 $47.650 711,199 26,643 January 2, 2020 902,263 $38.00 $37.230 846,225 24,964 January 2, 2019 1,316,924 $26.00 $25.705 1,017,660 268,714 January 2, 2018 1,087,936 $27.50 $27.270 743,788 318,052 January 3, 2017 1,529,578 $23.50 $23.475 732,180 363,406 April 19, 2016 1,690,880 $23.00 $22.870 524,119 331,739 April 21, 2015 1,786,440 $21.00 $20.630 403,736 240,908 April 22, 2014 1,910,000 $28.00 $25.265 186,391 111,407 April 16, 2013 410,000 $27.00 $24.625 7,972 7,972 Total 11,375,531 5,173,270 1,693,805 A summary of activities under our stock option plans consisted of the following: Options Exercise Price (1) Remaining Life (2) Outstanding as of January 1, 2021 5,914,757 $ 26.73 6.22 Granted 741,510 $ 48.00 9.00 Exercised (1,305,107) $ 24.34 Cancelled/forfeited (177,890) $ 31.22 Outstanding as of December 31, 2021 5,173,270 $ 30.23 6.08 Exercisable as of December 31, 2021 1,693,805 $ 25.11 4.68 Options Exercise (1) Remaining Life (2) Outstanding as of January 1, 2020 6,807,217 $ 24.89 6.09 Granted 902,263 $ 38.00 9.00 Exercised (1,630,664) $ 25.18 Cancelled/forfeited (164,059) $ 27.64 Outstanding as of December 31, 2020 5,914,757 $ 26.73 6.22 Exercisable as of December 31, 2020 1,885,241 $ 24.23 4.71 (1) Weighted average exercise price. (2) Weighted average remaining contractual life in years.</t>
        </is>
      </c>
    </row>
    <row r="5">
      <c r="A5" s="4" t="inlineStr">
        <is>
          <t>Fair Value Assumptions for Options Granted</t>
        </is>
      </c>
      <c r="B5" s="4" t="inlineStr">
        <is>
          <t xml:space="preserve">Date of Grant Risk-free Expected Life Expected Expected Estimated Fair January 4, 2021 0.4% 5.00 2.0% 29.17 % $9.57 January 2, 2020 1.7% 5.00 2.4% 25.70 % $6.81 January 2, 2019 2.5% 5.00 2.9% 23.96 % $4.40 January 2, 2018 2.2% 5.00 2.3% 23.45 % $5.02 January 3, 2017 1.9% 5.00 2.6% 24.49 % $4.20 April 19, 2016 1.3% 5.00 2.6% 26.34 % $4.09 April 21, 2015 1.3% 5.00 2.7% 26.84 % $3.68 April 22, 2014 1.8% 5.00 2.0% 28.55 % $4.79 April 16, 2013 0.7% 5.00 1.6% 37.42 % $6.33 </t>
        </is>
      </c>
    </row>
    <row r="6">
      <c r="A6" s="4" t="inlineStr">
        <is>
          <t>Schedule of Common Stock Outstanding Roll Forward</t>
        </is>
      </c>
      <c r="B6" s="4" t="inlineStr">
        <is>
          <t xml:space="preserve">Shares of common stock outstanding were as follows: 2021 2020 2019 Balance at beginning of year 574,159,575 574,128,911 571,803,838 Stock options exercised 1,305,107 1,630,664 2,325,073 Purchases of common stock — (1,600,000) — Balance at end of year 575,464,682 574,159,575 574,128,911 </t>
        </is>
      </c>
    </row>
    <row r="7">
      <c r="A7" s="4" t="inlineStr">
        <is>
          <t>Reconciliation of Denominators used in Computation of Basic and Diluted Earnings per Share</t>
        </is>
      </c>
      <c r="B7" s="4" t="inlineStr">
        <is>
          <t xml:space="preserve">The following tables present a reconciliation of the denominators used in the computation of basic and diluted earnings per share and a summary of the options to purchase shares of common stock which were excluded from the diluted earnings calculation because they were anti-dilutive: Reconciliation 2021 2020 2019 Basic weighted average shares outstanding 574,808,030 573,778,761 573,202,152 Weighted shares assumed upon exercise of stock options 2,309,026 1,893,193 1,239,476 Diluted weighted average shares outstanding 577,117,056 575,671,954 574,441,628 </t>
        </is>
      </c>
    </row>
    <row r="8">
      <c r="A8" s="4" t="inlineStr">
        <is>
          <t>Anti-Dilutive Options Excluded</t>
        </is>
      </c>
      <c r="B8" s="4" t="inlineStr">
        <is>
          <t xml:space="preserve">Summary of Anti-dilutive Options Excluded 2021 2020 2019 Options to purchase shares of common stock 678,310 846,041 — Weighted average exercise prices of options $ 48.00 38.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Earnings Before Income Taxes</t>
        </is>
      </c>
      <c r="B4" s="4" t="inlineStr">
        <is>
          <t xml:space="preserve">Earnings before income taxes were derived from the following sources: 2021 2020 2019 Domestic $ 1,100.3 1,046.7 977.6 Foreign 107.5 86.0 66.1 Earnings before income taxes $ 1,207.8 1,132.7 1,043.7 </t>
        </is>
      </c>
    </row>
    <row r="5">
      <c r="A5" s="4" t="inlineStr">
        <is>
          <t>Components of Income Tax Expense (Benefit)</t>
        </is>
      </c>
      <c r="B5" s="4" t="inlineStr">
        <is>
          <t xml:space="preserve">Components of income tax expense (benefit) were as follows: 2021: Current Deferred Total Federal $ 214.3 (11.4) 202.9 State 46.7 (1.7) 45.0 Foreign 34.1 0.8 34.9 Income tax expense $ 295.1 (12.3) 282.8 2020: Current Deferred Total Federal $ 195.4 1.8 197.2 State 47.5 (0.5) 47.0 Foreign 28.1 1.3 29.4 Income tax expense $ 271.0 2.6 273.6 2019: Current Deferred Total Federal $ 177.4 11.3 188.7 State 41.6 0.2 41.8 Foreign 22.1 0.2 22.3 Income tax expense $ 241.1 11.7 252.8 </t>
        </is>
      </c>
    </row>
    <row r="6">
      <c r="A6" s="4" t="inlineStr">
        <is>
          <t>Difference In Income Tax Expense And Expected Expense</t>
        </is>
      </c>
      <c r="B6" s="4" t="inlineStr">
        <is>
          <t>Income tax expense in the accompanying consolidated financial statements differed from the expected expense as follows: 2021 2020 2019 U.S. federal statutory income tax rate 21.0 % 21.0 % 21.0 % U.S. federal income tax expense at statutory rate $ 253.6 237.9 219.2 Increase (decrease) attributed to: State income taxes, net of federal benefit 34.9 36.3 32.8 Other, net (5.7) (0.6) 0.8 Total income tax expense $ 282.8 273.6 252.8 Effective income tax rate 23.4 % 24.2 % 24.2 %</t>
        </is>
      </c>
    </row>
    <row r="7">
      <c r="A7" s="4" t="inlineStr">
        <is>
          <t>Summary of Temporary Differences That Give Rise to Deferred Income Tax Assets And Liabilities</t>
        </is>
      </c>
      <c r="B7" s="4" t="inlineStr">
        <is>
          <t>The tax effects of temporary differences that give rise to deferred income tax assets and liabilities at year end consisted of the following: 2021 2020 Deferred income tax assets (liabilities): Inventory costing and valuation methods $ 5.2 5.3 Allowance for credit losses 3.1 3.1 Insurance reserves 7.4 9.1 Customer promotions 2.3 2.4 Stock-based compensation 2.8 3.3 Operating lease liabilities 62.6 62.1 Federal and state benefit of uncertain tax positions 0.9 0.8 Foreign net operating loss and credit carryforwards 1.4 1.9 Foreign valuation allowances (1.7) (2.2) Prepaid royalty 5.9 — Other, net 0.2 (0.3) Total deferred income tax assets 90.1 85.5 Property and equipment (110.0) (117.6) Operating lease ROU assets (61.3) (61.4) Total deferred income tax liabilities (171.3) (179.0) Deferred income tax liabilities $ (81.2) (93.5)</t>
        </is>
      </c>
    </row>
    <row r="8">
      <c r="A8" s="4" t="inlineStr">
        <is>
          <t>Reconciliation of The Beginning and Ending Amount of Total Gross Unrecognized Tax Benefits</t>
        </is>
      </c>
      <c r="B8" s="4" t="inlineStr">
        <is>
          <t xml:space="preserve">A reconciliation of the beginning and ending amount of total gross unrecognized tax benefits was as follows: 2021 2020 Balance at beginning of year: $ 8.8 8.6 Increase related to prior year tax positions 0.3 0.2 Decrease related to prior year tax positions — (0.1) Increase related to current year tax positions 0.9 0.8 Decrease related to statute of limitation lapses (2.6) (0.7) Balance at end of year: $ 7.4 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Cost Components of Operating Leases, Weighted Average Lease Terms, Discount Rates, and Supplemental Cash Flow Information</t>
        </is>
      </c>
      <c r="B4" s="4" t="inlineStr">
        <is>
          <t xml:space="preserve">The cost components of our operating leases were as follows for the periods ended December 31: 2021 2020 2019 Leased Leased Total Leased Leased Total Leased Leased Total Operating lease cost $ 99.7 13.7 113.4 102.5 15.1 117.6 104.0 14.1 118.1 Variable lease cost 10.4 1.3 11.7 7.2 1.5 8.7 10.0 1.9 11.9 Short-term lease cost — 19.2 19.2 — 23.6 23.6 — 27.4 27.4 Total $ 110.1 34.2 144.3 109.7 40.2 149.9 114.0 43.4 157.4 The weighted average remaining lease terms and discount rates for all of our operating leases were as follows for the periods ended December 31: Remaining lease term and discount rate: 2021 2020 Weighted average remaining lease term (years) Leased facilities and equipment 3.53 3.47 Leased vehicles 2.47 2.44 Weighted average discount rate Lease facilities and equipment 1.79% 2.37% Leased vehicles 1.79% 2.39% Supplemental cash flow information related to our operating leases was as follows for the periods ended December 31: 2021 2020 2019 Cash paid for amounts included in the measurement of lease liabilities: Operating cash outflow from operating leases $ 112.4 115.8 117.2 Leased assets obtained in exchange for new operating lease liabilities 103.6 99.2 116.1 </t>
        </is>
      </c>
    </row>
    <row r="5">
      <c r="A5" s="4" t="inlineStr">
        <is>
          <t>Maturities of Lease Liabilities</t>
        </is>
      </c>
      <c r="B5" s="4" t="inlineStr">
        <is>
          <t xml:space="preserve">Maturities of our lease liabilities for all operating leases are as follows as of December 31, 2021: Leased Leased Total 2022 $ 83.5 9.4 92.9 2023 63.4 6.4 69.8 2024 43.3 2.9 46.2 2025 26.4 1.1 27.5 2026 11.8 — 11.8 2027 and thereafter 5.4 — 5.4 Total lease payments $ 233.8 19.8 253.6 Less: Imputed interest (6.5) (0.3) (6.8) Present value of lease liabilities $ 227.3 19.5 2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Commitments (Tables)</t>
        </is>
      </c>
      <c r="B1" s="2" t="inlineStr">
        <is>
          <t>12 Months Ended</t>
        </is>
      </c>
    </row>
    <row r="2">
      <c r="B2" s="2" t="inlineStr">
        <is>
          <t>Dec. 31, 2021</t>
        </is>
      </c>
    </row>
    <row r="3">
      <c r="A3" s="3" t="inlineStr">
        <is>
          <t>Debt Disclosure [Abstract]</t>
        </is>
      </c>
    </row>
    <row r="4">
      <c r="A4" s="4" t="inlineStr">
        <is>
          <t>Schedule of Debt Obligations and Letters of Credit Outstanding</t>
        </is>
      </c>
      <c r="B4" s="4" t="inlineStr">
        <is>
          <t xml:space="preserve">Debt obligations and letters of credit outstanding at year end consisted of the following: Average Interest Rate at December 31, 2021 Debt Outstanding Maturity 2021 2020 Unsecured revolving credit facility 1.05 % November 30, 2023 $ 25.0 — Senior unsecured promissory notes payable, Series A 2.00 % July 20, 2021 — 40.0 Senior unsecured promissory notes payable, Series B 2.45 % July 20, 2022 35.0 35.0 Senior unsecured promissory notes payable, Series C 3.22 % March 1, 2024 60.0 60.0 Senior unsecured promissory notes payable, Series D 2.66 % May 15, 2025 75.0 75.0 Senior unsecured promissory notes payable, Series E 2.72 % May 15, 2027 50.0 50.0 Senior unsecured promissory notes payable, Series F 1.69 % June 24, 2023 70.0 70.0 Senior unsecured promissory notes payable, Series G 2.13 % June 24, 2026 25.0 25.0 Senior unsecured promissory notes payable, Series H 2.50 % June 24, 2030 50.0 50.0 Total 390.0 405.0 Less: Current portion of debt (60.0) (40.0) Long-term debt $ 330.0 365.0 Outstanding letters of credit under unsecured revolving credit facility - contingent obligation $ 36.3 36.3 </t>
        </is>
      </c>
    </row>
    <row r="5">
      <c r="A5" s="4" t="inlineStr">
        <is>
          <t>Schedule of Maturities of Long-term Debt</t>
        </is>
      </c>
      <c r="B5" s="4" t="inlineStr">
        <is>
          <t xml:space="preserve">Principal payments required on our outstanding indebtedness, based on the maturity dates defined within our long-term debt arrangements, for the succeeding five years, are displayed in the table below, as of December 31, 2021: Principal Payments 2022 $ 35.0 2023 70.0 2024 60.0 2025 75.0 2026 25.0 2027 and thereafter 100.0 Total $ 3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236.2</v>
      </c>
      <c r="C3" s="7" t="n">
        <v>245.7</v>
      </c>
    </row>
    <row r="4">
      <c r="A4" s="4" t="inlineStr">
        <is>
          <t>Trade accounts receivable, net of allowance for credit losses of $12.0 and $12.3, respectively</t>
        </is>
      </c>
      <c r="B4" s="8" t="n">
        <v>900.2</v>
      </c>
      <c r="C4" s="8" t="n">
        <v>769.4</v>
      </c>
    </row>
    <row r="5">
      <c r="A5" s="4" t="inlineStr">
        <is>
          <t>Inventories</t>
        </is>
      </c>
      <c r="B5" s="8" t="n">
        <v>1523.6</v>
      </c>
      <c r="C5" s="8" t="n">
        <v>1337.5</v>
      </c>
    </row>
    <row r="6">
      <c r="A6" s="4" t="inlineStr">
        <is>
          <t>Prepaid income taxes</t>
        </is>
      </c>
      <c r="B6" s="8" t="n">
        <v>8.5</v>
      </c>
      <c r="C6" s="8" t="n">
        <v>6.7</v>
      </c>
    </row>
    <row r="7">
      <c r="A7" s="4" t="inlineStr">
        <is>
          <t>Other current assets</t>
        </is>
      </c>
      <c r="B7" s="8" t="n">
        <v>188.1</v>
      </c>
      <c r="C7" s="8" t="n">
        <v>140.3</v>
      </c>
    </row>
    <row r="8">
      <c r="A8" s="4" t="inlineStr">
        <is>
          <t>Total current assets</t>
        </is>
      </c>
      <c r="B8" s="8" t="n">
        <v>2856.6</v>
      </c>
      <c r="C8" s="8" t="n">
        <v>2499.6</v>
      </c>
    </row>
    <row r="9">
      <c r="A9" s="4" t="inlineStr">
        <is>
          <t>Property and equipment, net</t>
        </is>
      </c>
      <c r="B9" s="8" t="n">
        <v>1019.2</v>
      </c>
      <c r="C9" s="8" t="n">
        <v>1030.7</v>
      </c>
    </row>
    <row r="10">
      <c r="A10" s="4" t="inlineStr">
        <is>
          <t>Operating lease right-of-use assets</t>
        </is>
      </c>
      <c r="B10" s="8" t="n">
        <v>242.3</v>
      </c>
      <c r="C10" s="6" t="n">
        <v>243</v>
      </c>
    </row>
    <row r="11">
      <c r="A11" s="4" t="inlineStr">
        <is>
          <t>Other assets</t>
        </is>
      </c>
      <c r="B11" s="8" t="n">
        <v>180.9</v>
      </c>
      <c r="C11" s="8" t="n">
        <v>191.4</v>
      </c>
    </row>
    <row r="12">
      <c r="A12" s="4" t="inlineStr">
        <is>
          <t>Total assets</t>
        </is>
      </c>
      <c r="B12" s="6" t="n">
        <v>4299</v>
      </c>
      <c r="C12" s="8" t="n">
        <v>3964.7</v>
      </c>
    </row>
    <row r="13">
      <c r="A13" s="3" t="inlineStr">
        <is>
          <t>Current liabilities:</t>
        </is>
      </c>
    </row>
    <row r="14">
      <c r="A14" s="4" t="inlineStr">
        <is>
          <t>Current portion of debt</t>
        </is>
      </c>
      <c r="B14" s="6" t="n">
        <v>60</v>
      </c>
      <c r="C14" s="6" t="n">
        <v>40</v>
      </c>
    </row>
    <row r="15">
      <c r="A15" s="4" t="inlineStr">
        <is>
          <t>Accounts payable</t>
        </is>
      </c>
      <c r="B15" s="8" t="n">
        <v>233.1</v>
      </c>
      <c r="C15" s="6" t="n">
        <v>207</v>
      </c>
    </row>
    <row r="16">
      <c r="A16" s="4" t="inlineStr">
        <is>
          <t>Accrued expenses</t>
        </is>
      </c>
      <c r="B16" s="8" t="n">
        <v>298.3</v>
      </c>
      <c r="C16" s="8" t="n">
        <v>272.1</v>
      </c>
    </row>
    <row r="17">
      <c r="A17" s="4" t="inlineStr">
        <is>
          <t>Current portion of operating lease liabilities</t>
        </is>
      </c>
      <c r="B17" s="8" t="n">
        <v>90.8</v>
      </c>
      <c r="C17" s="8" t="n">
        <v>93.59999999999999</v>
      </c>
    </row>
    <row r="18">
      <c r="A18" s="4" t="inlineStr">
        <is>
          <t>Total current liabilities</t>
        </is>
      </c>
      <c r="B18" s="8" t="n">
        <v>682.2</v>
      </c>
      <c r="C18" s="8" t="n">
        <v>612.7</v>
      </c>
    </row>
    <row r="19">
      <c r="A19" s="4" t="inlineStr">
        <is>
          <t>Long-term debt</t>
        </is>
      </c>
      <c r="B19" s="6" t="n">
        <v>330</v>
      </c>
      <c r="C19" s="6" t="n">
        <v>365</v>
      </c>
    </row>
    <row r="20">
      <c r="A20" s="4" t="inlineStr">
        <is>
          <t>Operating lease liabilities</t>
        </is>
      </c>
      <c r="B20" s="6" t="n">
        <v>156</v>
      </c>
      <c r="C20" s="8" t="n">
        <v>151.5</v>
      </c>
    </row>
    <row r="21">
      <c r="A21" s="4" t="inlineStr">
        <is>
          <t>Deferred income taxes</t>
        </is>
      </c>
      <c r="B21" s="8" t="n">
        <v>88.59999999999999</v>
      </c>
      <c r="C21" s="8" t="n">
        <v>102.3</v>
      </c>
    </row>
    <row r="22">
      <c r="A22" s="4" t="inlineStr">
        <is>
          <t>Commitments and contingencies (Notes 5, 8, 9, and 10)</t>
        </is>
      </c>
      <c r="B22" s="4" t="inlineStr">
        <is>
          <t xml:space="preserve"> </t>
        </is>
      </c>
      <c r="C22" s="4" t="inlineStr">
        <is>
          <t xml:space="preserve"> </t>
        </is>
      </c>
    </row>
    <row r="23">
      <c r="A23" s="3" t="inlineStr">
        <is>
          <t>Stockholders' equity:</t>
        </is>
      </c>
    </row>
    <row r="24">
      <c r="A24" s="4" t="inlineStr">
        <is>
          <t>Preferred stock: $0.01 par value, 5,000,000 shares authorized, no shares issued or outstanding</t>
        </is>
      </c>
      <c r="B24" s="6" t="n">
        <v>0</v>
      </c>
      <c r="C24" s="6" t="n">
        <v>0</v>
      </c>
    </row>
    <row r="25">
      <c r="A25" s="4" t="inlineStr">
        <is>
          <t>Common stock: $0.01 par value, 800,000,000 shares authorized, 575,464,682 and 574,159,575 shares issued and outstanding, respectively</t>
        </is>
      </c>
      <c r="B25" s="8" t="n">
        <v>5.8</v>
      </c>
      <c r="C25" s="8" t="n">
        <v>5.7</v>
      </c>
    </row>
    <row r="26">
      <c r="A26" s="4" t="inlineStr">
        <is>
          <t>Additional paid-in capital</t>
        </is>
      </c>
      <c r="B26" s="8" t="n">
        <v>96.2</v>
      </c>
      <c r="C26" s="8" t="n">
        <v>59.1</v>
      </c>
    </row>
    <row r="27">
      <c r="A27" s="4" t="inlineStr">
        <is>
          <t>Retained earnings</t>
        </is>
      </c>
      <c r="B27" s="8" t="n">
        <v>2970.9</v>
      </c>
      <c r="C27" s="8" t="n">
        <v>2689.6</v>
      </c>
    </row>
    <row r="28">
      <c r="A28" s="4" t="inlineStr">
        <is>
          <t>Accumulated other comprehensive loss</t>
        </is>
      </c>
      <c r="B28" s="8" t="n">
        <v>-30.7</v>
      </c>
      <c r="C28" s="8" t="n">
        <v>-21.2</v>
      </c>
    </row>
    <row r="29">
      <c r="A29" s="4" t="inlineStr">
        <is>
          <t>Total stockholders' equity</t>
        </is>
      </c>
      <c r="B29" s="8" t="n">
        <v>3042.2</v>
      </c>
      <c r="C29" s="8" t="n">
        <v>2733.2</v>
      </c>
    </row>
    <row r="30">
      <c r="A30" s="4" t="inlineStr">
        <is>
          <t>Total liabilities and stockholders' equity</t>
        </is>
      </c>
      <c r="B30" s="5" t="n">
        <v>4299</v>
      </c>
      <c r="C30" s="7" t="n">
        <v>39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6" customWidth="1" min="2" max="2"/>
    <col width="29" customWidth="1" min="3" max="3"/>
    <col width="45" customWidth="1" min="4" max="4"/>
    <col width="37" customWidth="1" min="5" max="5"/>
    <col width="21" customWidth="1" min="6" max="6"/>
  </cols>
  <sheetData>
    <row r="1">
      <c r="A1" s="1" t="inlineStr">
        <is>
          <t>Business Overview and Summary of Significant Accounting Policies - Additional Information (Details)</t>
        </is>
      </c>
      <c r="B1" s="2" t="inlineStr">
        <is>
          <t>Mar. 30, 2020USD ($)</t>
        </is>
      </c>
      <c r="C1" s="2" t="inlineStr">
        <is>
          <t>May 22, 2019$ / sharesshares</t>
        </is>
      </c>
      <c r="D1" s="2" t="inlineStr">
        <is>
          <t>Dec. 31, 2021USD ($)location$ / sharesshares</t>
        </is>
      </c>
      <c r="E1" s="2" t="inlineStr">
        <is>
          <t>Dec. 31, 2020USD ($)$ / sharesshares</t>
        </is>
      </c>
      <c r="F1" s="2" t="inlineStr">
        <is>
          <t>Dec. 31, 2019USD ($)</t>
        </is>
      </c>
    </row>
    <row r="2">
      <c r="A2" s="3" t="inlineStr">
        <is>
          <t>Accounting Policies [Abstract]</t>
        </is>
      </c>
    </row>
    <row r="3">
      <c r="A3" s="4" t="inlineStr">
        <is>
          <t>Approximate number of in-market locations | location</t>
        </is>
      </c>
      <c r="D3" s="6" t="n">
        <v>3200</v>
      </c>
    </row>
    <row r="4">
      <c r="A4" s="4" t="inlineStr">
        <is>
          <t>Impairment of property and equipment long-lived assets</t>
        </is>
      </c>
      <c r="D4" s="5" t="n">
        <v>0</v>
      </c>
      <c r="E4" s="5" t="n">
        <v>0</v>
      </c>
      <c r="F4" s="5" t="n">
        <v>0</v>
      </c>
    </row>
    <row r="5">
      <c r="A5" s="4" t="inlineStr">
        <is>
          <t>Non-cancelable lease term, pick-up truck, (less than)</t>
        </is>
      </c>
      <c r="D5" s="4" t="inlineStr">
        <is>
          <t>1 year</t>
        </is>
      </c>
    </row>
    <row r="6">
      <c r="A6" s="4" t="inlineStr">
        <is>
          <t>Two-for-one stock split</t>
        </is>
      </c>
      <c r="C6" s="6" t="n">
        <v>2</v>
      </c>
    </row>
    <row r="7">
      <c r="A7" s="4" t="inlineStr">
        <is>
          <t>Par value (in dollars per share) | $ / shares</t>
        </is>
      </c>
      <c r="C7" s="9" t="n">
        <v>0.01</v>
      </c>
      <c r="D7" s="9" t="n">
        <v>0.01</v>
      </c>
      <c r="E7" s="9" t="n">
        <v>0.01</v>
      </c>
    </row>
    <row r="8">
      <c r="A8" s="4" t="inlineStr">
        <is>
          <t>Issued, additional (in shares) | shares</t>
        </is>
      </c>
      <c r="C8" s="6" t="n">
        <v>1</v>
      </c>
      <c r="D8" s="6" t="n">
        <v>575464682</v>
      </c>
      <c r="E8" s="6" t="n">
        <v>574159575</v>
      </c>
    </row>
    <row r="9">
      <c r="A9" s="3" t="inlineStr">
        <is>
          <t>Schedule of Immaterial Revision [Line Items]</t>
        </is>
      </c>
    </row>
    <row r="10">
      <c r="A10" s="4" t="inlineStr">
        <is>
          <t>Common stock</t>
        </is>
      </c>
      <c r="D10" s="5" t="n">
        <v>5800000</v>
      </c>
      <c r="E10" s="5" t="n">
        <v>5700000</v>
      </c>
    </row>
    <row r="11">
      <c r="A11" s="4" t="inlineStr">
        <is>
          <t>Additional paid-in capital</t>
        </is>
      </c>
      <c r="D11" s="5" t="n">
        <v>96200000</v>
      </c>
      <c r="E11" s="6" t="n">
        <v>59100000</v>
      </c>
    </row>
    <row r="12">
      <c r="A12" s="4" t="inlineStr">
        <is>
          <t>Revision of Prior Period, Adjustment</t>
        </is>
      </c>
    </row>
    <row r="13">
      <c r="A13" s="3" t="inlineStr">
        <is>
          <t>Schedule of Immaterial Revision [Line Items]</t>
        </is>
      </c>
    </row>
    <row r="14">
      <c r="A14" s="4" t="inlineStr">
        <is>
          <t>Common stock</t>
        </is>
      </c>
      <c r="E14" s="6" t="n">
        <v>2900000</v>
      </c>
      <c r="F14" s="6" t="n">
        <v>2900000</v>
      </c>
    </row>
    <row r="15">
      <c r="A15" s="4" t="inlineStr">
        <is>
          <t>Additional paid-in capital</t>
        </is>
      </c>
      <c r="E15" s="5" t="n">
        <v>-2900000</v>
      </c>
      <c r="F15" s="5" t="n">
        <v>-2900000</v>
      </c>
    </row>
    <row r="16">
      <c r="A16" s="4" t="inlineStr">
        <is>
          <t>Apex Industrial Technologies LLC</t>
        </is>
      </c>
    </row>
    <row r="17">
      <c r="A17" s="3" t="inlineStr">
        <is>
          <t>Asset Acquisition [Line Items]</t>
        </is>
      </c>
    </row>
    <row r="18">
      <c r="A18" s="4" t="inlineStr">
        <is>
          <t>Purchase price of assets acquired</t>
        </is>
      </c>
      <c r="B18" s="5" t="n">
        <v>125000000</v>
      </c>
    </row>
    <row r="19">
      <c r="A19" s="4" t="inlineStr">
        <is>
          <t>Identifiable intangible assets acquired</t>
        </is>
      </c>
      <c r="B19" s="5" t="n">
        <v>123800000</v>
      </c>
    </row>
    <row r="20">
      <c r="A20" s="4" t="inlineStr">
        <is>
          <t>Identifiable intangible assets, weighted average amortization period</t>
        </is>
      </c>
      <c r="B20" s="4" t="inlineStr">
        <is>
          <t>19 years 4 months 24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6" customWidth="1" min="2" max="2"/>
  </cols>
  <sheetData>
    <row r="1">
      <c r="A1" s="1" t="inlineStr">
        <is>
          <t>Revenue - Additional Information (Details)</t>
        </is>
      </c>
      <c r="B1" s="2" t="inlineStr">
        <is>
          <t>12 Months Ended</t>
        </is>
      </c>
    </row>
    <row r="2">
      <c r="B2" s="2" t="inlineStr">
        <is>
          <t>Dec. 31, 2020</t>
        </is>
      </c>
    </row>
    <row r="3">
      <c r="A3" s="4" t="inlineStr">
        <is>
          <t>Revenue benchmark | Customer concentration risk</t>
        </is>
      </c>
    </row>
    <row r="4">
      <c r="A4" s="3" t="inlineStr">
        <is>
          <t>Concentration Risk [Line Items]</t>
        </is>
      </c>
    </row>
    <row r="5">
      <c r="A5" s="4" t="inlineStr">
        <is>
          <t>Percentage of consolidated net sales, single customer</t>
        </is>
      </c>
      <c r="B5" s="4" t="inlineStr">
        <is>
          <t>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Revenues by Geographic Areas (Details) - USD ($) $ in Millions</t>
        </is>
      </c>
      <c r="B1" s="2" t="inlineStr">
        <is>
          <t>12 Months Ended</t>
        </is>
      </c>
    </row>
    <row r="2">
      <c r="B2" s="2" t="inlineStr">
        <is>
          <t>Dec. 31, 2021</t>
        </is>
      </c>
      <c r="C2" s="2" t="inlineStr">
        <is>
          <t>Dec. 31, 2020</t>
        </is>
      </c>
      <c r="D2" s="2" t="inlineStr">
        <is>
          <t>Dec. 31, 2019</t>
        </is>
      </c>
    </row>
    <row r="3">
      <c r="A3" s="3" t="inlineStr">
        <is>
          <t>Revenues by Geographic Areas [Line Items]</t>
        </is>
      </c>
    </row>
    <row r="4">
      <c r="A4" s="4" t="inlineStr">
        <is>
          <t>Total revenues</t>
        </is>
      </c>
      <c r="B4" s="7" t="n">
        <v>6010.9</v>
      </c>
      <c r="C4" s="7" t="n">
        <v>5647.3</v>
      </c>
      <c r="D4" s="7" t="n">
        <v>5333.7</v>
      </c>
    </row>
    <row r="5">
      <c r="A5" s="4" t="inlineStr">
        <is>
          <t>United States</t>
        </is>
      </c>
    </row>
    <row r="6">
      <c r="A6" s="3" t="inlineStr">
        <is>
          <t>Revenues by Geographic Areas [Line Items]</t>
        </is>
      </c>
    </row>
    <row r="7">
      <c r="A7" s="4" t="inlineStr">
        <is>
          <t>Total revenues</t>
        </is>
      </c>
      <c r="B7" s="8" t="n">
        <v>5033.3</v>
      </c>
      <c r="C7" s="8" t="n">
        <v>4825.3</v>
      </c>
      <c r="D7" s="8" t="n">
        <v>4568.9</v>
      </c>
    </row>
    <row r="8">
      <c r="A8" s="4" t="inlineStr">
        <is>
          <t>Canada and Mexico</t>
        </is>
      </c>
    </row>
    <row r="9">
      <c r="A9" s="3" t="inlineStr">
        <is>
          <t>Revenues by Geographic Areas [Line Items]</t>
        </is>
      </c>
    </row>
    <row r="10">
      <c r="A10" s="4" t="inlineStr">
        <is>
          <t>Total revenues</t>
        </is>
      </c>
      <c r="B10" s="6" t="n">
        <v>749</v>
      </c>
      <c r="C10" s="6" t="n">
        <v>625</v>
      </c>
      <c r="D10" s="8" t="n">
        <v>606.8</v>
      </c>
    </row>
    <row r="11">
      <c r="A11" s="4" t="inlineStr">
        <is>
          <t>North America</t>
        </is>
      </c>
    </row>
    <row r="12">
      <c r="A12" s="3" t="inlineStr">
        <is>
          <t>Revenues by Geographic Areas [Line Items]</t>
        </is>
      </c>
    </row>
    <row r="13">
      <c r="A13" s="4" t="inlineStr">
        <is>
          <t>Total revenues</t>
        </is>
      </c>
      <c r="B13" s="8" t="n">
        <v>5782.3</v>
      </c>
      <c r="C13" s="8" t="n">
        <v>5450.3</v>
      </c>
      <c r="D13" s="8" t="n">
        <v>5175.7</v>
      </c>
    </row>
    <row r="14">
      <c r="A14" s="4" t="inlineStr">
        <is>
          <t>All other foreign countries</t>
        </is>
      </c>
    </row>
    <row r="15">
      <c r="A15" s="3" t="inlineStr">
        <is>
          <t>Revenues by Geographic Areas [Line Items]</t>
        </is>
      </c>
    </row>
    <row r="16">
      <c r="A16" s="4" t="inlineStr">
        <is>
          <t>Total revenues</t>
        </is>
      </c>
      <c r="B16" s="7" t="n">
        <v>228.6</v>
      </c>
      <c r="C16" s="5" t="n">
        <v>197</v>
      </c>
      <c r="D16" s="5" t="n">
        <v>15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Percentages of Sales by End Market (Details) - End Market - Sales</t>
        </is>
      </c>
      <c r="B1" s="2" t="inlineStr">
        <is>
          <t>12 Months Ended</t>
        </is>
      </c>
    </row>
    <row r="2">
      <c r="B2" s="2" t="inlineStr">
        <is>
          <t>Dec. 31, 2021</t>
        </is>
      </c>
      <c r="C2" s="2" t="inlineStr">
        <is>
          <t>Dec. 31, 2020</t>
        </is>
      </c>
      <c r="D2" s="2" t="inlineStr">
        <is>
          <t>Dec. 31, 2019</t>
        </is>
      </c>
    </row>
    <row r="3">
      <c r="A3" s="3" t="inlineStr">
        <is>
          <t>Percentage of Sales by End Market [Line Items]</t>
        </is>
      </c>
    </row>
    <row r="4">
      <c r="A4" s="4" t="inlineStr">
        <is>
          <t>Percentage of sales</t>
        </is>
      </c>
      <c r="B4" s="4" t="inlineStr">
        <is>
          <t>100.00%</t>
        </is>
      </c>
      <c r="C4" s="4" t="inlineStr">
        <is>
          <t>100.00%</t>
        </is>
      </c>
      <c r="D4" s="4" t="inlineStr">
        <is>
          <t>100.00%</t>
        </is>
      </c>
    </row>
    <row r="5">
      <c r="A5" s="4" t="inlineStr">
        <is>
          <t>Manufacturing</t>
        </is>
      </c>
    </row>
    <row r="6">
      <c r="A6" s="3" t="inlineStr">
        <is>
          <t>Percentage of Sales by End Market [Line Items]</t>
        </is>
      </c>
    </row>
    <row r="7">
      <c r="A7" s="4" t="inlineStr">
        <is>
          <t>Percentage of sales</t>
        </is>
      </c>
      <c r="B7" s="4" t="inlineStr">
        <is>
          <t>68.90%</t>
        </is>
      </c>
      <c r="C7" s="4" t="inlineStr">
        <is>
          <t>62.40%</t>
        </is>
      </c>
      <c r="D7" s="4" t="inlineStr">
        <is>
          <t>67.50%</t>
        </is>
      </c>
    </row>
    <row r="8">
      <c r="A8" s="4" t="inlineStr">
        <is>
          <t>Non-residential construction</t>
        </is>
      </c>
    </row>
    <row r="9">
      <c r="A9" s="3" t="inlineStr">
        <is>
          <t>Percentage of Sales by End Market [Line Items]</t>
        </is>
      </c>
    </row>
    <row r="10">
      <c r="A10" s="4" t="inlineStr">
        <is>
          <t>Percentage of sales</t>
        </is>
      </c>
      <c r="B10" s="4" t="inlineStr">
        <is>
          <t>11.10%</t>
        </is>
      </c>
      <c r="C10" s="4" t="inlineStr">
        <is>
          <t>11.30%</t>
        </is>
      </c>
      <c r="D10" s="4" t="inlineStr">
        <is>
          <t>12.90%</t>
        </is>
      </c>
    </row>
    <row r="11">
      <c r="A11" s="4" t="inlineStr">
        <is>
          <t>Other</t>
        </is>
      </c>
    </row>
    <row r="12">
      <c r="A12" s="3" t="inlineStr">
        <is>
          <t>Percentage of Sales by End Market [Line Items]</t>
        </is>
      </c>
    </row>
    <row r="13">
      <c r="A13" s="4" t="inlineStr">
        <is>
          <t>Percentage of sales</t>
        </is>
      </c>
      <c r="B13" s="4" t="inlineStr">
        <is>
          <t>20.00%</t>
        </is>
      </c>
      <c r="C13" s="4" t="inlineStr">
        <is>
          <t>26.30%</t>
        </is>
      </c>
      <c r="D13" s="4" t="inlineStr">
        <is>
          <t>19.6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Percentages of Sales by Product Line (Details) - Product Line - Sales</t>
        </is>
      </c>
      <c r="B1" s="2" t="inlineStr">
        <is>
          <t>12 Months Ended</t>
        </is>
      </c>
    </row>
    <row r="2">
      <c r="B2" s="2" t="inlineStr">
        <is>
          <t>Dec. 31, 2021</t>
        </is>
      </c>
      <c r="C2" s="2" t="inlineStr">
        <is>
          <t>Dec. 31, 2020</t>
        </is>
      </c>
      <c r="D2" s="2" t="inlineStr">
        <is>
          <t>Dec. 31, 2019</t>
        </is>
      </c>
    </row>
    <row r="3">
      <c r="A3" s="3" t="inlineStr">
        <is>
          <t>Percentage of Sales by Product Line [Line Items]</t>
        </is>
      </c>
    </row>
    <row r="4">
      <c r="A4" s="4" t="inlineStr">
        <is>
          <t>Percentage of sales</t>
        </is>
      </c>
      <c r="B4" s="4" t="inlineStr">
        <is>
          <t>100.00%</t>
        </is>
      </c>
      <c r="C4" s="4" t="inlineStr">
        <is>
          <t>100.00%</t>
        </is>
      </c>
      <c r="D4" s="4" t="inlineStr">
        <is>
          <t>100.00%</t>
        </is>
      </c>
    </row>
    <row r="5">
      <c r="A5" s="4" t="inlineStr">
        <is>
          <t>Fasteners</t>
        </is>
      </c>
    </row>
    <row r="6">
      <c r="A6" s="3" t="inlineStr">
        <is>
          <t>Percentage of Sales by Product Line [Line Items]</t>
        </is>
      </c>
    </row>
    <row r="7">
      <c r="A7" s="4" t="inlineStr">
        <is>
          <t>Percentage of sales</t>
        </is>
      </c>
      <c r="B7" s="4" t="inlineStr">
        <is>
          <t>33.30%</t>
        </is>
      </c>
      <c r="C7" s="4" t="inlineStr">
        <is>
          <t>29.90%</t>
        </is>
      </c>
      <c r="D7" s="4" t="inlineStr">
        <is>
          <t>34.20%</t>
        </is>
      </c>
    </row>
    <row r="8">
      <c r="A8" s="4" t="inlineStr">
        <is>
          <t>Tools</t>
        </is>
      </c>
    </row>
    <row r="9">
      <c r="A9" s="3" t="inlineStr">
        <is>
          <t>Percentage of Sales by Product Line [Line Items]</t>
        </is>
      </c>
    </row>
    <row r="10">
      <c r="A10" s="4" t="inlineStr">
        <is>
          <t>Percentage of sales</t>
        </is>
      </c>
      <c r="B10" s="4" t="inlineStr">
        <is>
          <t>8.50%</t>
        </is>
      </c>
      <c r="C10" s="4" t="inlineStr">
        <is>
          <t>8.20%</t>
        </is>
      </c>
      <c r="D10" s="4" t="inlineStr">
        <is>
          <t>9.90%</t>
        </is>
      </c>
    </row>
    <row r="11">
      <c r="A11" s="4" t="inlineStr">
        <is>
          <t>Cutting tools</t>
        </is>
      </c>
    </row>
    <row r="12">
      <c r="A12" s="3" t="inlineStr">
        <is>
          <t>Percentage of Sales by Product Line [Line Items]</t>
        </is>
      </c>
    </row>
    <row r="13">
      <c r="A13" s="4" t="inlineStr">
        <is>
          <t>Percentage of sales</t>
        </is>
      </c>
      <c r="B13" s="4" t="inlineStr">
        <is>
          <t>5.00%</t>
        </is>
      </c>
      <c r="C13" s="4" t="inlineStr">
        <is>
          <t>4.70%</t>
        </is>
      </c>
      <c r="D13" s="4" t="inlineStr">
        <is>
          <t>5.70%</t>
        </is>
      </c>
    </row>
    <row r="14">
      <c r="A14" s="4" t="inlineStr">
        <is>
          <t>Hydraulics and pneumatics</t>
        </is>
      </c>
    </row>
    <row r="15">
      <c r="A15" s="3" t="inlineStr">
        <is>
          <t>Percentage of Sales by Product Line [Line Items]</t>
        </is>
      </c>
    </row>
    <row r="16">
      <c r="A16" s="4" t="inlineStr">
        <is>
          <t>Percentage of sales</t>
        </is>
      </c>
      <c r="B16" s="4" t="inlineStr">
        <is>
          <t>6.40%</t>
        </is>
      </c>
      <c r="C16" s="4" t="inlineStr">
        <is>
          <t>5.90%</t>
        </is>
      </c>
      <c r="D16" s="4" t="inlineStr">
        <is>
          <t>6.80%</t>
        </is>
      </c>
    </row>
    <row r="17">
      <c r="A17" s="4" t="inlineStr">
        <is>
          <t>Material handling</t>
        </is>
      </c>
    </row>
    <row r="18">
      <c r="A18" s="3" t="inlineStr">
        <is>
          <t>Percentage of Sales by Product Line [Line Items]</t>
        </is>
      </c>
    </row>
    <row r="19">
      <c r="A19" s="4" t="inlineStr">
        <is>
          <t>Percentage of sales</t>
        </is>
      </c>
      <c r="B19" s="4" t="inlineStr">
        <is>
          <t>5.60%</t>
        </is>
      </c>
      <c r="C19" s="4" t="inlineStr">
        <is>
          <t>5.10%</t>
        </is>
      </c>
      <c r="D19" s="4" t="inlineStr">
        <is>
          <t>5.90%</t>
        </is>
      </c>
    </row>
    <row r="20">
      <c r="A20" s="4" t="inlineStr">
        <is>
          <t>Janitorial supplies</t>
        </is>
      </c>
    </row>
    <row r="21">
      <c r="A21" s="3" t="inlineStr">
        <is>
          <t>Percentage of Sales by Product Line [Line Items]</t>
        </is>
      </c>
    </row>
    <row r="22">
      <c r="A22" s="4" t="inlineStr">
        <is>
          <t>Percentage of sales</t>
        </is>
      </c>
      <c r="B22" s="4" t="inlineStr">
        <is>
          <t>8.20%</t>
        </is>
      </c>
      <c r="C22" s="4" t="inlineStr">
        <is>
          <t>9.80%</t>
        </is>
      </c>
      <c r="D22" s="4" t="inlineStr">
        <is>
          <t>7.80%</t>
        </is>
      </c>
    </row>
    <row r="23">
      <c r="A23" s="4" t="inlineStr">
        <is>
          <t>Electrical supplies</t>
        </is>
      </c>
    </row>
    <row r="24">
      <c r="A24" s="3" t="inlineStr">
        <is>
          <t>Percentage of Sales by Product Line [Line Items]</t>
        </is>
      </c>
    </row>
    <row r="25">
      <c r="A25" s="4" t="inlineStr">
        <is>
          <t>Percentage of sales</t>
        </is>
      </c>
      <c r="B25" s="4" t="inlineStr">
        <is>
          <t>4.30%</t>
        </is>
      </c>
      <c r="C25" s="4" t="inlineStr">
        <is>
          <t>4.10%</t>
        </is>
      </c>
      <c r="D25" s="4" t="inlineStr">
        <is>
          <t>4.70%</t>
        </is>
      </c>
    </row>
    <row r="26">
      <c r="A26" s="4" t="inlineStr">
        <is>
          <t>Welding supplies</t>
        </is>
      </c>
    </row>
    <row r="27">
      <c r="A27" s="3" t="inlineStr">
        <is>
          <t>Percentage of Sales by Product Line [Line Items]</t>
        </is>
      </c>
    </row>
    <row r="28">
      <c r="A28" s="4" t="inlineStr">
        <is>
          <t>Percentage of sales</t>
        </is>
      </c>
      <c r="B28" s="4" t="inlineStr">
        <is>
          <t>3.80%</t>
        </is>
      </c>
      <c r="C28" s="4" t="inlineStr">
        <is>
          <t>3.50%</t>
        </is>
      </c>
      <c r="D28" s="4" t="inlineStr">
        <is>
          <t>4.20%</t>
        </is>
      </c>
    </row>
    <row r="29">
      <c r="A29" s="4" t="inlineStr">
        <is>
          <t>Safety supplies</t>
        </is>
      </c>
    </row>
    <row r="30">
      <c r="A30" s="3" t="inlineStr">
        <is>
          <t>Percentage of Sales by Product Line [Line Items]</t>
        </is>
      </c>
    </row>
    <row r="31">
      <c r="A31" s="4" t="inlineStr">
        <is>
          <t>Percentage of sales</t>
        </is>
      </c>
      <c r="B31" s="4" t="inlineStr">
        <is>
          <t>21.20%</t>
        </is>
      </c>
      <c r="C31" s="4" t="inlineStr">
        <is>
          <t>25.50%</t>
        </is>
      </c>
      <c r="D31" s="4" t="inlineStr">
        <is>
          <t>17.90%</t>
        </is>
      </c>
    </row>
    <row r="32">
      <c r="A32" s="4" t="inlineStr">
        <is>
          <t>Other</t>
        </is>
      </c>
    </row>
    <row r="33">
      <c r="A33" s="3" t="inlineStr">
        <is>
          <t>Percentage of Sales by Product Line [Line Items]</t>
        </is>
      </c>
    </row>
    <row r="34">
      <c r="A34" s="4" t="inlineStr">
        <is>
          <t>Percentage of sales</t>
        </is>
      </c>
      <c r="B34" s="4" t="inlineStr">
        <is>
          <t>3.70%</t>
        </is>
      </c>
      <c r="C34" s="4" t="inlineStr">
        <is>
          <t>3.30%</t>
        </is>
      </c>
      <c r="D34" s="4" t="inlineStr">
        <is>
          <t>2.9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Lived Assets - Property And Equipment (Details) - USD ($) $ in Millions</t>
        </is>
      </c>
      <c r="B1" s="2" t="inlineStr">
        <is>
          <t>12 Months Ended</t>
        </is>
      </c>
    </row>
    <row r="2">
      <c r="B2" s="2" t="inlineStr">
        <is>
          <t>Dec. 31, 2021</t>
        </is>
      </c>
      <c r="C2" s="2" t="inlineStr">
        <is>
          <t>Dec. 31, 2020</t>
        </is>
      </c>
    </row>
    <row r="3">
      <c r="A3" s="3" t="inlineStr">
        <is>
          <t>Property and Equipment, Net [Line Items]</t>
        </is>
      </c>
    </row>
    <row r="4">
      <c r="A4" s="4" t="inlineStr">
        <is>
          <t>Property and equipment</t>
        </is>
      </c>
      <c r="B4" s="7" t="n">
        <v>2197.2</v>
      </c>
      <c r="C4" s="7" t="n">
        <v>2084.6</v>
      </c>
    </row>
    <row r="5">
      <c r="A5" s="4" t="inlineStr">
        <is>
          <t>Less accumulated depreciation</t>
        </is>
      </c>
      <c r="B5" s="6" t="n">
        <v>-1178</v>
      </c>
      <c r="C5" s="8" t="n">
        <v>-1053.9</v>
      </c>
    </row>
    <row r="6">
      <c r="A6" s="4" t="inlineStr">
        <is>
          <t>Property and equipment, net</t>
        </is>
      </c>
      <c r="B6" s="8" t="n">
        <v>1019.2</v>
      </c>
      <c r="C6" s="8" t="n">
        <v>1030.7</v>
      </c>
    </row>
    <row r="7">
      <c r="A7" s="4" t="inlineStr">
        <is>
          <t>Land</t>
        </is>
      </c>
    </row>
    <row r="8">
      <c r="A8" s="3" t="inlineStr">
        <is>
          <t>Property and Equipment, Net [Line Items]</t>
        </is>
      </c>
    </row>
    <row r="9">
      <c r="A9" s="4" t="inlineStr">
        <is>
          <t>Property and equipment</t>
        </is>
      </c>
      <c r="B9" s="8" t="n">
        <v>58.3</v>
      </c>
      <c r="C9" s="8" t="n">
        <v>51.9</v>
      </c>
    </row>
    <row r="10">
      <c r="A10" s="4" t="inlineStr">
        <is>
          <t>Buildings and improvements</t>
        </is>
      </c>
    </row>
    <row r="11">
      <c r="A11" s="3" t="inlineStr">
        <is>
          <t>Property and Equipment, Net [Line Items]</t>
        </is>
      </c>
    </row>
    <row r="12">
      <c r="A12" s="4" t="inlineStr">
        <is>
          <t>Property and equipment</t>
        </is>
      </c>
      <c r="B12" s="8" t="n">
        <v>501.9</v>
      </c>
      <c r="C12" s="8" t="n">
        <v>450.4</v>
      </c>
    </row>
    <row r="13">
      <c r="A13" s="4" t="inlineStr">
        <is>
          <t>Automated distribution and warehouse equipment</t>
        </is>
      </c>
    </row>
    <row r="14">
      <c r="A14" s="3" t="inlineStr">
        <is>
          <t>Property and Equipment, Net [Line Items]</t>
        </is>
      </c>
    </row>
    <row r="15">
      <c r="A15" s="4" t="inlineStr">
        <is>
          <t>Property and equipment</t>
        </is>
      </c>
      <c r="B15" s="8" t="n">
        <v>266.5</v>
      </c>
      <c r="C15" s="8" t="n">
        <v>254.7</v>
      </c>
    </row>
    <row r="16">
      <c r="A16" s="4" t="inlineStr">
        <is>
          <t>Shelving, industrial vending, and equipment</t>
        </is>
      </c>
    </row>
    <row r="17">
      <c r="A17" s="3" t="inlineStr">
        <is>
          <t>Property and Equipment, Net [Line Items]</t>
        </is>
      </c>
    </row>
    <row r="18">
      <c r="A18" s="4" t="inlineStr">
        <is>
          <t>Property and equipment</t>
        </is>
      </c>
      <c r="B18" s="8" t="n">
        <v>1211.2</v>
      </c>
      <c r="C18" s="8" t="n">
        <v>1141.3</v>
      </c>
    </row>
    <row r="19">
      <c r="A19" s="4" t="inlineStr">
        <is>
          <t>Transportation equipment</t>
        </is>
      </c>
    </row>
    <row r="20">
      <c r="A20" s="3" t="inlineStr">
        <is>
          <t>Property and Equipment, Net [Line Items]</t>
        </is>
      </c>
    </row>
    <row r="21">
      <c r="A21" s="4" t="inlineStr">
        <is>
          <t>Property and equipment</t>
        </is>
      </c>
      <c r="B21" s="8" t="n">
        <v>86.59999999999999</v>
      </c>
      <c r="C21" s="8" t="n">
        <v>87.3</v>
      </c>
    </row>
    <row r="22">
      <c r="A22" s="4" t="inlineStr">
        <is>
          <t>Construction in progress</t>
        </is>
      </c>
    </row>
    <row r="23">
      <c r="A23" s="3" t="inlineStr">
        <is>
          <t>Property and Equipment, Net [Line Items]</t>
        </is>
      </c>
    </row>
    <row r="24">
      <c r="A24" s="4" t="inlineStr">
        <is>
          <t>Property and equipment</t>
        </is>
      </c>
      <c r="B24" s="7" t="n">
        <v>72.7</v>
      </c>
      <c r="C24" s="5" t="n">
        <v>99</v>
      </c>
    </row>
    <row r="25">
      <c r="A25" s="4" t="inlineStr">
        <is>
          <t>Minimum | Buildings and improvements</t>
        </is>
      </c>
    </row>
    <row r="26">
      <c r="A26" s="3" t="inlineStr">
        <is>
          <t>Property and Equipment, Net [Line Items]</t>
        </is>
      </c>
    </row>
    <row r="27">
      <c r="A27" s="4" t="inlineStr">
        <is>
          <t>Depreciable life in years</t>
        </is>
      </c>
      <c r="B27" s="4" t="inlineStr">
        <is>
          <t>15 years</t>
        </is>
      </c>
    </row>
    <row r="28">
      <c r="A28" s="4" t="inlineStr">
        <is>
          <t>Minimum | Automated distribution and warehouse equipment</t>
        </is>
      </c>
    </row>
    <row r="29">
      <c r="A29" s="3" t="inlineStr">
        <is>
          <t>Property and Equipment, Net [Line Items]</t>
        </is>
      </c>
    </row>
    <row r="30">
      <c r="A30" s="4" t="inlineStr">
        <is>
          <t>Depreciable life in years</t>
        </is>
      </c>
      <c r="B30" s="4" t="inlineStr">
        <is>
          <t>5 years</t>
        </is>
      </c>
    </row>
    <row r="31">
      <c r="A31" s="4" t="inlineStr">
        <is>
          <t>Minimum | Shelving, industrial vending, and equipment</t>
        </is>
      </c>
    </row>
    <row r="32">
      <c r="A32" s="3" t="inlineStr">
        <is>
          <t>Property and Equipment, Net [Line Items]</t>
        </is>
      </c>
    </row>
    <row r="33">
      <c r="A33" s="4" t="inlineStr">
        <is>
          <t>Depreciable life in years</t>
        </is>
      </c>
      <c r="B33" s="4" t="inlineStr">
        <is>
          <t>3 years</t>
        </is>
      </c>
    </row>
    <row r="34">
      <c r="A34" s="4" t="inlineStr">
        <is>
          <t>Minimum | Transportation equipment</t>
        </is>
      </c>
    </row>
    <row r="35">
      <c r="A35" s="3" t="inlineStr">
        <is>
          <t>Property and Equipment, Net [Line Items]</t>
        </is>
      </c>
    </row>
    <row r="36">
      <c r="A36" s="4" t="inlineStr">
        <is>
          <t>Depreciable life in years</t>
        </is>
      </c>
      <c r="B36" s="4" t="inlineStr">
        <is>
          <t>3 years</t>
        </is>
      </c>
    </row>
    <row r="37">
      <c r="A37" s="4" t="inlineStr">
        <is>
          <t>Maximum | Buildings and improvements</t>
        </is>
      </c>
    </row>
    <row r="38">
      <c r="A38" s="3" t="inlineStr">
        <is>
          <t>Property and Equipment, Net [Line Items]</t>
        </is>
      </c>
    </row>
    <row r="39">
      <c r="A39" s="4" t="inlineStr">
        <is>
          <t>Depreciable life in years</t>
        </is>
      </c>
      <c r="B39" s="4" t="inlineStr">
        <is>
          <t>40 years</t>
        </is>
      </c>
    </row>
    <row r="40">
      <c r="A40" s="4" t="inlineStr">
        <is>
          <t>Maximum | Automated distribution and warehouse equipment</t>
        </is>
      </c>
    </row>
    <row r="41">
      <c r="A41" s="3" t="inlineStr">
        <is>
          <t>Property and Equipment, Net [Line Items]</t>
        </is>
      </c>
    </row>
    <row r="42">
      <c r="A42" s="4" t="inlineStr">
        <is>
          <t>Depreciable life in years</t>
        </is>
      </c>
      <c r="B42" s="4" t="inlineStr">
        <is>
          <t>30 years</t>
        </is>
      </c>
    </row>
    <row r="43">
      <c r="A43" s="4" t="inlineStr">
        <is>
          <t>Maximum | Shelving, industrial vending, and equipment</t>
        </is>
      </c>
    </row>
    <row r="44">
      <c r="A44" s="3" t="inlineStr">
        <is>
          <t>Property and Equipment, Net [Line Items]</t>
        </is>
      </c>
    </row>
    <row r="45">
      <c r="A45" s="4" t="inlineStr">
        <is>
          <t>Depreciable life in years</t>
        </is>
      </c>
      <c r="B45" s="4" t="inlineStr">
        <is>
          <t>10 years</t>
        </is>
      </c>
    </row>
    <row r="46">
      <c r="A46" s="4" t="inlineStr">
        <is>
          <t>Maximum | Transportation equipment</t>
        </is>
      </c>
    </row>
    <row r="47">
      <c r="A47" s="3" t="inlineStr">
        <is>
          <t>Property and Equipment, Net [Line Items]</t>
        </is>
      </c>
    </row>
    <row r="48">
      <c r="A48" s="4" t="inlineStr">
        <is>
          <t>Depreciable life in years</t>
        </is>
      </c>
      <c r="B48"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Lived Assets - Geographic Areas (Details) - USD ($) $ in Millions</t>
        </is>
      </c>
      <c r="B1" s="2" t="inlineStr">
        <is>
          <t>Dec. 31, 2021</t>
        </is>
      </c>
      <c r="C1" s="2" t="inlineStr">
        <is>
          <t>Dec. 31, 2020</t>
        </is>
      </c>
    </row>
    <row r="2">
      <c r="A2" s="3" t="inlineStr">
        <is>
          <t>Long-Lived Assets by Geographic Areas [Line Items]</t>
        </is>
      </c>
    </row>
    <row r="3">
      <c r="A3" s="4" t="inlineStr">
        <is>
          <t>Total long-lived Assets</t>
        </is>
      </c>
      <c r="B3" s="7" t="n">
        <v>1442.4</v>
      </c>
      <c r="C3" s="7" t="n">
        <v>1465.1</v>
      </c>
    </row>
    <row r="4">
      <c r="A4" s="4" t="inlineStr">
        <is>
          <t>United States</t>
        </is>
      </c>
    </row>
    <row r="5">
      <c r="A5" s="3" t="inlineStr">
        <is>
          <t>Long-Lived Assets by Geographic Areas [Line Items]</t>
        </is>
      </c>
    </row>
    <row r="6">
      <c r="A6" s="4" t="inlineStr">
        <is>
          <t>Total long-lived Assets</t>
        </is>
      </c>
      <c r="B6" s="8" t="n">
        <v>1322.9</v>
      </c>
      <c r="C6" s="8" t="n">
        <v>1344.9</v>
      </c>
    </row>
    <row r="7">
      <c r="A7" s="4" t="inlineStr">
        <is>
          <t>Canada and Mexico</t>
        </is>
      </c>
    </row>
    <row r="8">
      <c r="A8" s="3" t="inlineStr">
        <is>
          <t>Long-Lived Assets by Geographic Areas [Line Items]</t>
        </is>
      </c>
    </row>
    <row r="9">
      <c r="A9" s="4" t="inlineStr">
        <is>
          <t>Total long-lived Assets</t>
        </is>
      </c>
      <c r="B9" s="8" t="n">
        <v>85.59999999999999</v>
      </c>
      <c r="C9" s="8" t="n">
        <v>85.09999999999999</v>
      </c>
    </row>
    <row r="10">
      <c r="A10" s="4" t="inlineStr">
        <is>
          <t>North America</t>
        </is>
      </c>
    </row>
    <row r="11">
      <c r="A11" s="3" t="inlineStr">
        <is>
          <t>Long-Lived Assets by Geographic Areas [Line Items]</t>
        </is>
      </c>
    </row>
    <row r="12">
      <c r="A12" s="4" t="inlineStr">
        <is>
          <t>Total long-lived Assets</t>
        </is>
      </c>
      <c r="B12" s="8" t="n">
        <v>1408.5</v>
      </c>
      <c r="C12" s="6" t="n">
        <v>1430</v>
      </c>
    </row>
    <row r="13">
      <c r="A13" s="4" t="inlineStr">
        <is>
          <t>All other foreign countries</t>
        </is>
      </c>
    </row>
    <row r="14">
      <c r="A14" s="3" t="inlineStr">
        <is>
          <t>Long-Lived Assets by Geographic Areas [Line Items]</t>
        </is>
      </c>
    </row>
    <row r="15">
      <c r="A15" s="4" t="inlineStr">
        <is>
          <t>Total long-lived Assets</t>
        </is>
      </c>
      <c r="B15" s="7" t="n">
        <v>33.9</v>
      </c>
      <c r="C15" s="7" t="n">
        <v>3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1</t>
        </is>
      </c>
      <c r="C1" s="2" t="inlineStr">
        <is>
          <t>Dec. 31, 2020</t>
        </is>
      </c>
    </row>
    <row r="2">
      <c r="A2" s="3" t="inlineStr">
        <is>
          <t>Payables and Accruals [Abstract]</t>
        </is>
      </c>
    </row>
    <row r="3">
      <c r="A3" s="4" t="inlineStr">
        <is>
          <t>Employee payroll and related taxes</t>
        </is>
      </c>
      <c r="B3" s="7" t="n">
        <v>32.3</v>
      </c>
      <c r="C3" s="7" t="n">
        <v>60.3</v>
      </c>
    </row>
    <row r="4">
      <c r="A4" s="4" t="inlineStr">
        <is>
          <t>Employee bonuses and commissions</t>
        </is>
      </c>
      <c r="B4" s="6" t="n">
        <v>37</v>
      </c>
      <c r="C4" s="8" t="n">
        <v>22.3</v>
      </c>
    </row>
    <row r="5">
      <c r="A5" s="4" t="inlineStr">
        <is>
          <t>Profit sharing contribution</t>
        </is>
      </c>
      <c r="B5" s="8" t="n">
        <v>17.4</v>
      </c>
      <c r="C5" s="8" t="n">
        <v>16.2</v>
      </c>
    </row>
    <row r="6">
      <c r="A6" s="4" t="inlineStr">
        <is>
          <t>Insurance reserves</t>
        </is>
      </c>
      <c r="B6" s="8" t="n">
        <v>35.7</v>
      </c>
      <c r="C6" s="6" t="n">
        <v>41</v>
      </c>
    </row>
    <row r="7">
      <c r="A7" s="4" t="inlineStr">
        <is>
          <t>Indirect taxes</t>
        </is>
      </c>
      <c r="B7" s="8" t="n">
        <v>91.40000000000001</v>
      </c>
      <c r="C7" s="8" t="n">
        <v>54.3</v>
      </c>
    </row>
    <row r="8">
      <c r="A8" s="4" t="inlineStr">
        <is>
          <t>Customer promotions and marketing</t>
        </is>
      </c>
      <c r="B8" s="8" t="n">
        <v>56.3</v>
      </c>
      <c r="C8" s="8" t="n">
        <v>57.9</v>
      </c>
    </row>
    <row r="9">
      <c r="A9" s="4" t="inlineStr">
        <is>
          <t>Other</t>
        </is>
      </c>
      <c r="B9" s="8" t="n">
        <v>28.2</v>
      </c>
      <c r="C9" s="8" t="n">
        <v>20.1</v>
      </c>
    </row>
    <row r="10">
      <c r="A10" s="4" t="inlineStr">
        <is>
          <t>Accrued expenses</t>
        </is>
      </c>
      <c r="B10" s="7" t="n">
        <v>298.3</v>
      </c>
      <c r="C10" s="8" t="n">
        <v>272.1</v>
      </c>
    </row>
    <row r="11">
      <c r="A11" s="4" t="inlineStr">
        <is>
          <t>Deferred payroll taxes, CARES Act</t>
        </is>
      </c>
      <c r="C11" s="5" t="n">
        <v>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 width="14" customWidth="1" min="7" max="7"/>
  </cols>
  <sheetData>
    <row r="1">
      <c r="A1" s="1" t="inlineStr">
        <is>
          <t>Stockholders' Equity - Additional Information (Details) - USD ($) $ / shares in Units, $ in Millions</t>
        </is>
      </c>
      <c r="B1" s="2" t="inlineStr">
        <is>
          <t>Jan. 18, 2022</t>
        </is>
      </c>
      <c r="C1" s="2" t="inlineStr">
        <is>
          <t>Jan. 03, 2022</t>
        </is>
      </c>
      <c r="D1" s="2" t="inlineStr">
        <is>
          <t>Dec. 31, 2021</t>
        </is>
      </c>
      <c r="E1" s="2" t="inlineStr">
        <is>
          <t>Dec. 31, 2020</t>
        </is>
      </c>
      <c r="F1" s="2" t="inlineStr">
        <is>
          <t>Dec. 31, 2019</t>
        </is>
      </c>
      <c r="G1" s="2" t="inlineStr">
        <is>
          <t>Dec. 31, 2021</t>
        </is>
      </c>
    </row>
    <row r="2">
      <c r="A2" s="3" t="inlineStr">
        <is>
          <t>Stockholders' Equity Note [Abstract]</t>
        </is>
      </c>
    </row>
    <row r="3">
      <c r="A3" s="4" t="inlineStr">
        <is>
          <t>Cash dividends paid per share of common stock (in dollars per share)</t>
        </is>
      </c>
      <c r="D3" s="9" t="n">
        <v>1.12</v>
      </c>
      <c r="E3" s="9" t="n">
        <v>1.4</v>
      </c>
      <c r="F3" s="9" t="n">
        <v>0.87</v>
      </c>
    </row>
    <row r="4">
      <c r="A4" s="4" t="inlineStr">
        <is>
          <t>Options vesting and exercisable period, maximum</t>
        </is>
      </c>
      <c r="D4" s="4" t="inlineStr">
        <is>
          <t>8 years</t>
        </is>
      </c>
    </row>
    <row r="5">
      <c r="A5" s="4" t="inlineStr">
        <is>
          <t>Options termination period</t>
        </is>
      </c>
      <c r="D5" s="4" t="inlineStr">
        <is>
          <t>10 years</t>
        </is>
      </c>
    </row>
    <row r="6">
      <c r="A6" s="4" t="inlineStr">
        <is>
          <t>Total intrinsic value of stock options exercised</t>
        </is>
      </c>
      <c r="D6" s="7" t="n">
        <v>38.8</v>
      </c>
      <c r="E6" s="7" t="n">
        <v>26.7</v>
      </c>
      <c r="F6" s="7" t="n">
        <v>20.2</v>
      </c>
    </row>
    <row r="7">
      <c r="A7" s="4" t="inlineStr">
        <is>
          <t>Total unrecognized stock-based compensation expense</t>
        </is>
      </c>
      <c r="D7" s="7" t="n">
        <v>12.8</v>
      </c>
      <c r="G7" s="7" t="n">
        <v>12.8</v>
      </c>
    </row>
    <row r="8">
      <c r="A8" s="4" t="inlineStr">
        <is>
          <t>Weighted average period over which total unrecognized stock-based compensation expense will be recognized</t>
        </is>
      </c>
      <c r="D8" s="4" t="inlineStr">
        <is>
          <t>3 years 11 months 23 days</t>
        </is>
      </c>
    </row>
    <row r="9">
      <c r="A9" s="4" t="inlineStr">
        <is>
          <t>Total grant date fair value of stock options vested</t>
        </is>
      </c>
      <c r="D9" s="7" t="n">
        <v>4.8</v>
      </c>
      <c r="E9" s="8" t="n">
        <v>6.1</v>
      </c>
      <c r="F9" s="8" t="n">
        <v>5.9</v>
      </c>
    </row>
    <row r="10">
      <c r="A10" s="4" t="inlineStr">
        <is>
          <t>Total stock-based compensation expense</t>
        </is>
      </c>
      <c r="D10" s="7" t="n">
        <v>5.6</v>
      </c>
      <c r="E10" s="7" t="n">
        <v>5.7</v>
      </c>
      <c r="F10" s="7" t="n">
        <v>5.7</v>
      </c>
    </row>
    <row r="11">
      <c r="A11" s="3" t="inlineStr">
        <is>
          <t>Subsequent Event [Line Items]</t>
        </is>
      </c>
    </row>
    <row r="12">
      <c r="A12" s="4" t="inlineStr">
        <is>
          <t>Options Granted (in shares)</t>
        </is>
      </c>
      <c r="G12" s="6" t="n">
        <v>11375531</v>
      </c>
    </row>
    <row r="13">
      <c r="A13" s="4" t="inlineStr">
        <is>
          <t>Subsequent Event</t>
        </is>
      </c>
    </row>
    <row r="14">
      <c r="A14" s="3" t="inlineStr">
        <is>
          <t>Subsequent Event [Line Items]</t>
        </is>
      </c>
    </row>
    <row r="15">
      <c r="A15" s="4" t="inlineStr">
        <is>
          <t>Cash dividends declared per share of common stock (in dollars per share)</t>
        </is>
      </c>
      <c r="B15" s="9" t="n">
        <v>0.31</v>
      </c>
    </row>
    <row r="16">
      <c r="A16" s="4" t="inlineStr">
        <is>
          <t>Options Granted (in shares)</t>
        </is>
      </c>
      <c r="C16" s="6" t="n">
        <v>660083</v>
      </c>
    </row>
    <row r="17">
      <c r="A17" s="4" t="inlineStr">
        <is>
          <t>Option Exercise (Strike) Price (in dollars per share)</t>
        </is>
      </c>
      <c r="C17" s="5" t="n">
        <v>62</v>
      </c>
    </row>
    <row r="18">
      <c r="A18" s="4" t="inlineStr">
        <is>
          <t>Closing Stock Price on Date of Grant (in dollars per share)</t>
        </is>
      </c>
      <c r="C18" s="9" t="n">
        <v>61.98</v>
      </c>
    </row>
    <row r="19">
      <c r="A19" s="4" t="inlineStr">
        <is>
          <t>Subsequent Event | Non-employee Director Options Elected</t>
        </is>
      </c>
    </row>
    <row r="20">
      <c r="A20" s="3" t="inlineStr">
        <is>
          <t>Subsequent Event [Line Items]</t>
        </is>
      </c>
    </row>
    <row r="21">
      <c r="A21" s="4" t="inlineStr">
        <is>
          <t>Options Granted (in shares)</t>
        </is>
      </c>
      <c r="C21" s="6" t="n">
        <v>53355</v>
      </c>
    </row>
    <row r="22">
      <c r="A22" s="4" t="inlineStr">
        <is>
          <t>Option Exercise (Strike) Price (in dollars per share)</t>
        </is>
      </c>
      <c r="C22" s="5" t="n">
        <v>62</v>
      </c>
    </row>
    <row r="23">
      <c r="A23" s="4" t="inlineStr">
        <is>
          <t>Closing Stock Price on Date of Grant (in dollars per share)</t>
        </is>
      </c>
      <c r="C23" s="9" t="n">
        <v>61.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9" customWidth="1" min="1" max="1"/>
    <col width="30" customWidth="1" min="2" max="2"/>
  </cols>
  <sheetData>
    <row r="1">
      <c r="A1" s="1" t="inlineStr">
        <is>
          <t>Stockholders' Equity (Stock Options Granted) (Details)</t>
        </is>
      </c>
      <c r="B1" s="2" t="inlineStr">
        <is>
          <t>105 Months Ended</t>
        </is>
      </c>
    </row>
    <row r="2">
      <c r="B2" s="2" t="inlineStr">
        <is>
          <t>Dec. 31, 2021$ / sharesshares</t>
        </is>
      </c>
    </row>
    <row r="3">
      <c r="A3" s="3" t="inlineStr">
        <is>
          <t>Share-based Compensation Arrangement by Share-based Payment Award [Line Items]</t>
        </is>
      </c>
    </row>
    <row r="4">
      <c r="A4" s="4" t="inlineStr">
        <is>
          <t>Options Granted (in shares)</t>
        </is>
      </c>
      <c r="B4" s="6" t="n">
        <v>11375531</v>
      </c>
    </row>
    <row r="5">
      <c r="A5" s="4" t="inlineStr">
        <is>
          <t>Options Outstanding (in shares)</t>
        </is>
      </c>
      <c r="B5" s="6" t="n">
        <v>5173270</v>
      </c>
    </row>
    <row r="6">
      <c r="A6" s="4" t="inlineStr">
        <is>
          <t>Options Exercisable (in shares)</t>
        </is>
      </c>
      <c r="B6" s="6" t="n">
        <v>1693805</v>
      </c>
    </row>
    <row r="7">
      <c r="A7" s="4" t="inlineStr">
        <is>
          <t>January 4, 2021</t>
        </is>
      </c>
    </row>
    <row r="8">
      <c r="A8" s="3" t="inlineStr">
        <is>
          <t>Share-based Compensation Arrangement by Share-based Payment Award [Line Items]</t>
        </is>
      </c>
    </row>
    <row r="9">
      <c r="A9" s="4" t="inlineStr">
        <is>
          <t>Options Granted (in shares)</t>
        </is>
      </c>
      <c r="B9" s="6" t="n">
        <v>741510</v>
      </c>
    </row>
    <row r="10">
      <c r="A10" s="4" t="inlineStr">
        <is>
          <t>Option Exercise (Strike) Price (in dollars per share) | $ / shares</t>
        </is>
      </c>
      <c r="B10" s="5" t="n">
        <v>48</v>
      </c>
    </row>
    <row r="11">
      <c r="A11" s="4" t="inlineStr">
        <is>
          <t>Closing Stock Price on Date of Grant (in dollars per share) | $ / shares</t>
        </is>
      </c>
      <c r="B11" s="10" t="n">
        <v>47.65</v>
      </c>
    </row>
    <row r="12">
      <c r="A12" s="4" t="inlineStr">
        <is>
          <t>Options Outstanding (in shares)</t>
        </is>
      </c>
      <c r="B12" s="6" t="n">
        <v>711199</v>
      </c>
    </row>
    <row r="13">
      <c r="A13" s="4" t="inlineStr">
        <is>
          <t>Options Exercisable (in shares)</t>
        </is>
      </c>
      <c r="B13" s="6" t="n">
        <v>26643</v>
      </c>
    </row>
    <row r="14">
      <c r="A14" s="4" t="inlineStr">
        <is>
          <t>January 2, 2020</t>
        </is>
      </c>
    </row>
    <row r="15">
      <c r="A15" s="3" t="inlineStr">
        <is>
          <t>Share-based Compensation Arrangement by Share-based Payment Award [Line Items]</t>
        </is>
      </c>
    </row>
    <row r="16">
      <c r="A16" s="4" t="inlineStr">
        <is>
          <t>Options Granted (in shares)</t>
        </is>
      </c>
      <c r="B16" s="6" t="n">
        <v>902263</v>
      </c>
    </row>
    <row r="17">
      <c r="A17" s="4" t="inlineStr">
        <is>
          <t>Option Exercise (Strike) Price (in dollars per share) | $ / shares</t>
        </is>
      </c>
      <c r="B17" s="5" t="n">
        <v>38</v>
      </c>
    </row>
    <row r="18">
      <c r="A18" s="4" t="inlineStr">
        <is>
          <t>Closing Stock Price on Date of Grant (in dollars per share) | $ / shares</t>
        </is>
      </c>
      <c r="B18" s="10" t="n">
        <v>37.23</v>
      </c>
    </row>
    <row r="19">
      <c r="A19" s="4" t="inlineStr">
        <is>
          <t>Options Outstanding (in shares)</t>
        </is>
      </c>
      <c r="B19" s="6" t="n">
        <v>846225</v>
      </c>
    </row>
    <row r="20">
      <c r="A20" s="4" t="inlineStr">
        <is>
          <t>Options Exercisable (in shares)</t>
        </is>
      </c>
      <c r="B20" s="6" t="n">
        <v>24964</v>
      </c>
    </row>
    <row r="21">
      <c r="A21" s="4" t="inlineStr">
        <is>
          <t>January 2, 2019</t>
        </is>
      </c>
    </row>
    <row r="22">
      <c r="A22" s="3" t="inlineStr">
        <is>
          <t>Share-based Compensation Arrangement by Share-based Payment Award [Line Items]</t>
        </is>
      </c>
    </row>
    <row r="23">
      <c r="A23" s="4" t="inlineStr">
        <is>
          <t>Options Granted (in shares)</t>
        </is>
      </c>
      <c r="B23" s="6" t="n">
        <v>1316924</v>
      </c>
    </row>
    <row r="24">
      <c r="A24" s="4" t="inlineStr">
        <is>
          <t>Option Exercise (Strike) Price (in dollars per share) | $ / shares</t>
        </is>
      </c>
      <c r="B24" s="5" t="n">
        <v>26</v>
      </c>
    </row>
    <row r="25">
      <c r="A25" s="4" t="inlineStr">
        <is>
          <t>Closing Stock Price on Date of Grant (in dollars per share) | $ / shares</t>
        </is>
      </c>
      <c r="B25" s="10" t="n">
        <v>25.705</v>
      </c>
    </row>
    <row r="26">
      <c r="A26" s="4" t="inlineStr">
        <is>
          <t>Options Outstanding (in shares)</t>
        </is>
      </c>
      <c r="B26" s="6" t="n">
        <v>1017660</v>
      </c>
    </row>
    <row r="27">
      <c r="A27" s="4" t="inlineStr">
        <is>
          <t>Options Exercisable (in shares)</t>
        </is>
      </c>
      <c r="B27" s="6" t="n">
        <v>268714</v>
      </c>
    </row>
    <row r="28">
      <c r="A28" s="4" t="inlineStr">
        <is>
          <t>January 2, 2018</t>
        </is>
      </c>
    </row>
    <row r="29">
      <c r="A29" s="3" t="inlineStr">
        <is>
          <t>Share-based Compensation Arrangement by Share-based Payment Award [Line Items]</t>
        </is>
      </c>
    </row>
    <row r="30">
      <c r="A30" s="4" t="inlineStr">
        <is>
          <t>Options Granted (in shares)</t>
        </is>
      </c>
      <c r="B30" s="6" t="n">
        <v>1087936</v>
      </c>
    </row>
    <row r="31">
      <c r="A31" s="4" t="inlineStr">
        <is>
          <t>Option Exercise (Strike) Price (in dollars per share) | $ / shares</t>
        </is>
      </c>
      <c r="B31" s="9" t="n">
        <v>27.5</v>
      </c>
    </row>
    <row r="32">
      <c r="A32" s="4" t="inlineStr">
        <is>
          <t>Closing Stock Price on Date of Grant (in dollars per share) | $ / shares</t>
        </is>
      </c>
      <c r="B32" s="10" t="n">
        <v>27.27</v>
      </c>
    </row>
    <row r="33">
      <c r="A33" s="4" t="inlineStr">
        <is>
          <t>Options Outstanding (in shares)</t>
        </is>
      </c>
      <c r="B33" s="6" t="n">
        <v>743788</v>
      </c>
    </row>
    <row r="34">
      <c r="A34" s="4" t="inlineStr">
        <is>
          <t>Options Exercisable (in shares)</t>
        </is>
      </c>
      <c r="B34" s="6" t="n">
        <v>318052</v>
      </c>
    </row>
    <row r="35">
      <c r="A35" s="4" t="inlineStr">
        <is>
          <t>January 3, 2017</t>
        </is>
      </c>
    </row>
    <row r="36">
      <c r="A36" s="3" t="inlineStr">
        <is>
          <t>Share-based Compensation Arrangement by Share-based Payment Award [Line Items]</t>
        </is>
      </c>
    </row>
    <row r="37">
      <c r="A37" s="4" t="inlineStr">
        <is>
          <t>Options Granted (in shares)</t>
        </is>
      </c>
      <c r="B37" s="6" t="n">
        <v>1529578</v>
      </c>
    </row>
    <row r="38">
      <c r="A38" s="4" t="inlineStr">
        <is>
          <t>Option Exercise (Strike) Price (in dollars per share) | $ / shares</t>
        </is>
      </c>
      <c r="B38" s="9" t="n">
        <v>23.5</v>
      </c>
    </row>
    <row r="39">
      <c r="A39" s="4" t="inlineStr">
        <is>
          <t>Closing Stock Price on Date of Grant (in dollars per share) | $ / shares</t>
        </is>
      </c>
      <c r="B39" s="10" t="n">
        <v>23.475</v>
      </c>
    </row>
    <row r="40">
      <c r="A40" s="4" t="inlineStr">
        <is>
          <t>Options Outstanding (in shares)</t>
        </is>
      </c>
      <c r="B40" s="6" t="n">
        <v>732180</v>
      </c>
    </row>
    <row r="41">
      <c r="A41" s="4" t="inlineStr">
        <is>
          <t>Options Exercisable (in shares)</t>
        </is>
      </c>
      <c r="B41" s="6" t="n">
        <v>363406</v>
      </c>
    </row>
    <row r="42">
      <c r="A42" s="4" t="inlineStr">
        <is>
          <t>April 19, 2016</t>
        </is>
      </c>
    </row>
    <row r="43">
      <c r="A43" s="3" t="inlineStr">
        <is>
          <t>Share-based Compensation Arrangement by Share-based Payment Award [Line Items]</t>
        </is>
      </c>
    </row>
    <row r="44">
      <c r="A44" s="4" t="inlineStr">
        <is>
          <t>Options Granted (in shares)</t>
        </is>
      </c>
      <c r="B44" s="6" t="n">
        <v>1690880</v>
      </c>
    </row>
    <row r="45">
      <c r="A45" s="4" t="inlineStr">
        <is>
          <t>Option Exercise (Strike) Price (in dollars per share) | $ / shares</t>
        </is>
      </c>
      <c r="B45" s="5" t="n">
        <v>23</v>
      </c>
    </row>
    <row r="46">
      <c r="A46" s="4" t="inlineStr">
        <is>
          <t>Closing Stock Price on Date of Grant (in dollars per share) | $ / shares</t>
        </is>
      </c>
      <c r="B46" s="10" t="n">
        <v>22.87</v>
      </c>
    </row>
    <row r="47">
      <c r="A47" s="4" t="inlineStr">
        <is>
          <t>Options Outstanding (in shares)</t>
        </is>
      </c>
      <c r="B47" s="6" t="n">
        <v>524119</v>
      </c>
    </row>
    <row r="48">
      <c r="A48" s="4" t="inlineStr">
        <is>
          <t>Options Exercisable (in shares)</t>
        </is>
      </c>
      <c r="B48" s="6" t="n">
        <v>331739</v>
      </c>
    </row>
    <row r="49">
      <c r="A49" s="4" t="inlineStr">
        <is>
          <t>April 21, 2015</t>
        </is>
      </c>
    </row>
    <row r="50">
      <c r="A50" s="3" t="inlineStr">
        <is>
          <t>Share-based Compensation Arrangement by Share-based Payment Award [Line Items]</t>
        </is>
      </c>
    </row>
    <row r="51">
      <c r="A51" s="4" t="inlineStr">
        <is>
          <t>Options Granted (in shares)</t>
        </is>
      </c>
      <c r="B51" s="6" t="n">
        <v>1786440</v>
      </c>
    </row>
    <row r="52">
      <c r="A52" s="4" t="inlineStr">
        <is>
          <t>Option Exercise (Strike) Price (in dollars per share) | $ / shares</t>
        </is>
      </c>
      <c r="B52" s="5" t="n">
        <v>21</v>
      </c>
    </row>
    <row r="53">
      <c r="A53" s="4" t="inlineStr">
        <is>
          <t>Closing Stock Price on Date of Grant (in dollars per share) | $ / shares</t>
        </is>
      </c>
      <c r="B53" s="10" t="n">
        <v>20.63</v>
      </c>
    </row>
    <row r="54">
      <c r="A54" s="4" t="inlineStr">
        <is>
          <t>Options Outstanding (in shares)</t>
        </is>
      </c>
      <c r="B54" s="6" t="n">
        <v>403736</v>
      </c>
    </row>
    <row r="55">
      <c r="A55" s="4" t="inlineStr">
        <is>
          <t>Options Exercisable (in shares)</t>
        </is>
      </c>
      <c r="B55" s="6" t="n">
        <v>240908</v>
      </c>
    </row>
    <row r="56">
      <c r="A56" s="4" t="inlineStr">
        <is>
          <t>April 22, 2014</t>
        </is>
      </c>
    </row>
    <row r="57">
      <c r="A57" s="3" t="inlineStr">
        <is>
          <t>Share-based Compensation Arrangement by Share-based Payment Award [Line Items]</t>
        </is>
      </c>
    </row>
    <row r="58">
      <c r="A58" s="4" t="inlineStr">
        <is>
          <t>Options Granted (in shares)</t>
        </is>
      </c>
      <c r="B58" s="6" t="n">
        <v>1910000</v>
      </c>
    </row>
    <row r="59">
      <c r="A59" s="4" t="inlineStr">
        <is>
          <t>Option Exercise (Strike) Price (in dollars per share) | $ / shares</t>
        </is>
      </c>
      <c r="B59" s="5" t="n">
        <v>28</v>
      </c>
    </row>
    <row r="60">
      <c r="A60" s="4" t="inlineStr">
        <is>
          <t>Closing Stock Price on Date of Grant (in dollars per share) | $ / shares</t>
        </is>
      </c>
      <c r="B60" s="10" t="n">
        <v>25.265</v>
      </c>
    </row>
    <row r="61">
      <c r="A61" s="4" t="inlineStr">
        <is>
          <t>Options Outstanding (in shares)</t>
        </is>
      </c>
      <c r="B61" s="6" t="n">
        <v>186391</v>
      </c>
    </row>
    <row r="62">
      <c r="A62" s="4" t="inlineStr">
        <is>
          <t>Options Exercisable (in shares)</t>
        </is>
      </c>
      <c r="B62" s="6" t="n">
        <v>111407</v>
      </c>
    </row>
    <row r="63">
      <c r="A63" s="4" t="inlineStr">
        <is>
          <t>April 16, 2013</t>
        </is>
      </c>
    </row>
    <row r="64">
      <c r="A64" s="3" t="inlineStr">
        <is>
          <t>Share-based Compensation Arrangement by Share-based Payment Award [Line Items]</t>
        </is>
      </c>
    </row>
    <row r="65">
      <c r="A65" s="4" t="inlineStr">
        <is>
          <t>Options Granted (in shares)</t>
        </is>
      </c>
      <c r="B65" s="6" t="n">
        <v>410000</v>
      </c>
    </row>
    <row r="66">
      <c r="A66" s="4" t="inlineStr">
        <is>
          <t>Option Exercise (Strike) Price (in dollars per share) | $ / shares</t>
        </is>
      </c>
      <c r="B66" s="5" t="n">
        <v>27</v>
      </c>
    </row>
    <row r="67">
      <c r="A67" s="4" t="inlineStr">
        <is>
          <t>Closing Stock Price on Date of Grant (in dollars per share) | $ / shares</t>
        </is>
      </c>
      <c r="B67" s="10" t="n">
        <v>24.625</v>
      </c>
    </row>
    <row r="68">
      <c r="A68" s="4" t="inlineStr">
        <is>
          <t>Options Outstanding (in shares)</t>
        </is>
      </c>
      <c r="B68" s="6" t="n">
        <v>7972</v>
      </c>
    </row>
    <row r="69">
      <c r="A69" s="4" t="inlineStr">
        <is>
          <t>Options Exercisable (in shares)</t>
        </is>
      </c>
      <c r="B69" s="6" t="n">
        <v>79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Current assets:</t>
        </is>
      </c>
    </row>
    <row r="3">
      <c r="A3" s="4" t="inlineStr">
        <is>
          <t>Trade accounts receivable, allowance for credit losses</t>
        </is>
      </c>
      <c r="B3" s="5" t="n">
        <v>12</v>
      </c>
      <c r="C3" s="7" t="n">
        <v>12.3</v>
      </c>
    </row>
    <row r="4">
      <c r="A4" s="3" t="inlineStr">
        <is>
          <t>Preferred stock</t>
        </is>
      </c>
    </row>
    <row r="5">
      <c r="A5" s="4" t="inlineStr">
        <is>
          <t>Par value (in dollars per share)</t>
        </is>
      </c>
      <c r="B5" s="9" t="n">
        <v>0.01</v>
      </c>
      <c r="C5" s="9" t="n">
        <v>0.01</v>
      </c>
    </row>
    <row r="6">
      <c r="A6" s="4" t="inlineStr">
        <is>
          <t>Authorized (in shares)</t>
        </is>
      </c>
      <c r="B6" s="6" t="n">
        <v>5000000</v>
      </c>
      <c r="C6" s="6" t="n">
        <v>5000000</v>
      </c>
    </row>
    <row r="7">
      <c r="A7" s="4" t="inlineStr">
        <is>
          <t>Issued (in shares)</t>
        </is>
      </c>
      <c r="B7" s="6" t="n">
        <v>0</v>
      </c>
      <c r="C7" s="6" t="n">
        <v>0</v>
      </c>
    </row>
    <row r="8">
      <c r="A8" s="4" t="inlineStr">
        <is>
          <t>Outstanding (in shares)</t>
        </is>
      </c>
      <c r="B8" s="6" t="n">
        <v>0</v>
      </c>
      <c r="C8" s="6" t="n">
        <v>0</v>
      </c>
    </row>
    <row r="9">
      <c r="A9" s="3" t="inlineStr">
        <is>
          <t>Common stock</t>
        </is>
      </c>
    </row>
    <row r="10">
      <c r="A10" s="4" t="inlineStr">
        <is>
          <t>Par value (in dollars per share)</t>
        </is>
      </c>
      <c r="B10" s="9" t="n">
        <v>0.01</v>
      </c>
      <c r="C10" s="9" t="n">
        <v>0.01</v>
      </c>
    </row>
    <row r="11">
      <c r="A11" s="4" t="inlineStr">
        <is>
          <t>Authorized (in shares)</t>
        </is>
      </c>
      <c r="B11" s="6" t="n">
        <v>800000000</v>
      </c>
      <c r="C11" s="6" t="n">
        <v>800000000</v>
      </c>
    </row>
    <row r="12">
      <c r="A12" s="4" t="inlineStr">
        <is>
          <t>Issued (in shares)</t>
        </is>
      </c>
      <c r="B12" s="6" t="n">
        <v>575464682</v>
      </c>
      <c r="C12" s="6" t="n">
        <v>574159575</v>
      </c>
    </row>
    <row r="13">
      <c r="A13" s="4" t="inlineStr">
        <is>
          <t>Outstanding (in shares)</t>
        </is>
      </c>
      <c r="B13" s="6" t="n">
        <v>575464682</v>
      </c>
      <c r="C13" s="6" t="n">
        <v>5741595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9" customWidth="1" min="1" max="1"/>
    <col width="24" customWidth="1" min="2" max="2"/>
  </cols>
  <sheetData>
    <row r="1">
      <c r="A1" s="1" t="inlineStr">
        <is>
          <t>Stockholders' Equity (Fair Value Assumptions For Options Granted) (Details)</t>
        </is>
      </c>
      <c r="B1" s="2" t="inlineStr">
        <is>
          <t>12 Months Ended</t>
        </is>
      </c>
    </row>
    <row r="2">
      <c r="B2" s="2" t="inlineStr">
        <is>
          <t>Dec. 31, 2021$ / shares</t>
        </is>
      </c>
    </row>
    <row r="3">
      <c r="A3" s="4" t="inlineStr">
        <is>
          <t>January 4, 2021</t>
        </is>
      </c>
    </row>
    <row r="4">
      <c r="A4" s="3" t="inlineStr">
        <is>
          <t>Share-based Compensation Arrangement by Share-based Payment Award [Line Items]</t>
        </is>
      </c>
    </row>
    <row r="5">
      <c r="A5" s="4" t="inlineStr">
        <is>
          <t>Risk-free Interest Rate</t>
        </is>
      </c>
      <c r="B5" s="4" t="inlineStr">
        <is>
          <t>0.40%</t>
        </is>
      </c>
    </row>
    <row r="6">
      <c r="A6" s="4" t="inlineStr">
        <is>
          <t>Expected Life of Option in Years</t>
        </is>
      </c>
      <c r="B6" s="4" t="inlineStr">
        <is>
          <t>5 years</t>
        </is>
      </c>
    </row>
    <row r="7">
      <c r="A7" s="4" t="inlineStr">
        <is>
          <t>Expected Dividend Yield</t>
        </is>
      </c>
      <c r="B7" s="4" t="inlineStr">
        <is>
          <t>2.00%</t>
        </is>
      </c>
    </row>
    <row r="8">
      <c r="A8" s="4" t="inlineStr">
        <is>
          <t>Expected Stock Volatility</t>
        </is>
      </c>
      <c r="B8" s="4" t="inlineStr">
        <is>
          <t>29.17%</t>
        </is>
      </c>
    </row>
    <row r="9">
      <c r="A9" s="4" t="inlineStr">
        <is>
          <t>Estimated Fair Value of Stock Option (in dollars per share)</t>
        </is>
      </c>
      <c r="B9" s="9" t="n">
        <v>9.57</v>
      </c>
    </row>
    <row r="10">
      <c r="A10" s="4" t="inlineStr">
        <is>
          <t>January 2, 2020</t>
        </is>
      </c>
    </row>
    <row r="11">
      <c r="A11" s="3" t="inlineStr">
        <is>
          <t>Share-based Compensation Arrangement by Share-based Payment Award [Line Items]</t>
        </is>
      </c>
    </row>
    <row r="12">
      <c r="A12" s="4" t="inlineStr">
        <is>
          <t>Risk-free Interest Rate</t>
        </is>
      </c>
      <c r="B12" s="4" t="inlineStr">
        <is>
          <t>1.70%</t>
        </is>
      </c>
    </row>
    <row r="13">
      <c r="A13" s="4" t="inlineStr">
        <is>
          <t>Expected Life of Option in Years</t>
        </is>
      </c>
      <c r="B13" s="4" t="inlineStr">
        <is>
          <t>5 years</t>
        </is>
      </c>
    </row>
    <row r="14">
      <c r="A14" s="4" t="inlineStr">
        <is>
          <t>Expected Dividend Yield</t>
        </is>
      </c>
      <c r="B14" s="4" t="inlineStr">
        <is>
          <t>2.40%</t>
        </is>
      </c>
    </row>
    <row r="15">
      <c r="A15" s="4" t="inlineStr">
        <is>
          <t>Expected Stock Volatility</t>
        </is>
      </c>
      <c r="B15" s="4" t="inlineStr">
        <is>
          <t>25.70%</t>
        </is>
      </c>
    </row>
    <row r="16">
      <c r="A16" s="4" t="inlineStr">
        <is>
          <t>Estimated Fair Value of Stock Option (in dollars per share)</t>
        </is>
      </c>
      <c r="B16" s="9" t="n">
        <v>6.81</v>
      </c>
    </row>
    <row r="17">
      <c r="A17" s="4" t="inlineStr">
        <is>
          <t>January 2, 2019</t>
        </is>
      </c>
    </row>
    <row r="18">
      <c r="A18" s="3" t="inlineStr">
        <is>
          <t>Share-based Compensation Arrangement by Share-based Payment Award [Line Items]</t>
        </is>
      </c>
    </row>
    <row r="19">
      <c r="A19" s="4" t="inlineStr">
        <is>
          <t>Risk-free Interest Rate</t>
        </is>
      </c>
      <c r="B19" s="4" t="inlineStr">
        <is>
          <t>2.50%</t>
        </is>
      </c>
    </row>
    <row r="20">
      <c r="A20" s="4" t="inlineStr">
        <is>
          <t>Expected Life of Option in Years</t>
        </is>
      </c>
      <c r="B20" s="4" t="inlineStr">
        <is>
          <t>5 years</t>
        </is>
      </c>
    </row>
    <row r="21">
      <c r="A21" s="4" t="inlineStr">
        <is>
          <t>Expected Dividend Yield</t>
        </is>
      </c>
      <c r="B21" s="4" t="inlineStr">
        <is>
          <t>2.90%</t>
        </is>
      </c>
    </row>
    <row r="22">
      <c r="A22" s="4" t="inlineStr">
        <is>
          <t>Expected Stock Volatility</t>
        </is>
      </c>
      <c r="B22" s="4" t="inlineStr">
        <is>
          <t>23.96%</t>
        </is>
      </c>
    </row>
    <row r="23">
      <c r="A23" s="4" t="inlineStr">
        <is>
          <t>Estimated Fair Value of Stock Option (in dollars per share)</t>
        </is>
      </c>
      <c r="B23" s="9" t="n">
        <v>4.4</v>
      </c>
    </row>
    <row r="24">
      <c r="A24" s="4" t="inlineStr">
        <is>
          <t>January 2, 2018</t>
        </is>
      </c>
    </row>
    <row r="25">
      <c r="A25" s="3" t="inlineStr">
        <is>
          <t>Share-based Compensation Arrangement by Share-based Payment Award [Line Items]</t>
        </is>
      </c>
    </row>
    <row r="26">
      <c r="A26" s="4" t="inlineStr">
        <is>
          <t>Risk-free Interest Rate</t>
        </is>
      </c>
      <c r="B26" s="4" t="inlineStr">
        <is>
          <t>2.20%</t>
        </is>
      </c>
    </row>
    <row r="27">
      <c r="A27" s="4" t="inlineStr">
        <is>
          <t>Expected Life of Option in Years</t>
        </is>
      </c>
      <c r="B27" s="4" t="inlineStr">
        <is>
          <t>5 years</t>
        </is>
      </c>
    </row>
    <row r="28">
      <c r="A28" s="4" t="inlineStr">
        <is>
          <t>Expected Dividend Yield</t>
        </is>
      </c>
      <c r="B28" s="4" t="inlineStr">
        <is>
          <t>2.30%</t>
        </is>
      </c>
    </row>
    <row r="29">
      <c r="A29" s="4" t="inlineStr">
        <is>
          <t>Expected Stock Volatility</t>
        </is>
      </c>
      <c r="B29" s="4" t="inlineStr">
        <is>
          <t>23.45%</t>
        </is>
      </c>
    </row>
    <row r="30">
      <c r="A30" s="4" t="inlineStr">
        <is>
          <t>Estimated Fair Value of Stock Option (in dollars per share)</t>
        </is>
      </c>
      <c r="B30" s="9" t="n">
        <v>5.02</v>
      </c>
    </row>
    <row r="31">
      <c r="A31" s="4" t="inlineStr">
        <is>
          <t>January 3, 2017</t>
        </is>
      </c>
    </row>
    <row r="32">
      <c r="A32" s="3" t="inlineStr">
        <is>
          <t>Share-based Compensation Arrangement by Share-based Payment Award [Line Items]</t>
        </is>
      </c>
    </row>
    <row r="33">
      <c r="A33" s="4" t="inlineStr">
        <is>
          <t>Risk-free Interest Rate</t>
        </is>
      </c>
      <c r="B33" s="4" t="inlineStr">
        <is>
          <t>1.90%</t>
        </is>
      </c>
    </row>
    <row r="34">
      <c r="A34" s="4" t="inlineStr">
        <is>
          <t>Expected Life of Option in Years</t>
        </is>
      </c>
      <c r="B34" s="4" t="inlineStr">
        <is>
          <t>5 years</t>
        </is>
      </c>
    </row>
    <row r="35">
      <c r="A35" s="4" t="inlineStr">
        <is>
          <t>Expected Dividend Yield</t>
        </is>
      </c>
      <c r="B35" s="4" t="inlineStr">
        <is>
          <t>2.60%</t>
        </is>
      </c>
    </row>
    <row r="36">
      <c r="A36" s="4" t="inlineStr">
        <is>
          <t>Expected Stock Volatility</t>
        </is>
      </c>
      <c r="B36" s="4" t="inlineStr">
        <is>
          <t>24.49%</t>
        </is>
      </c>
    </row>
    <row r="37">
      <c r="A37" s="4" t="inlineStr">
        <is>
          <t>Estimated Fair Value of Stock Option (in dollars per share)</t>
        </is>
      </c>
      <c r="B37" s="9" t="n">
        <v>4.2</v>
      </c>
    </row>
    <row r="38">
      <c r="A38" s="4" t="inlineStr">
        <is>
          <t>April 19, 2016</t>
        </is>
      </c>
    </row>
    <row r="39">
      <c r="A39" s="3" t="inlineStr">
        <is>
          <t>Share-based Compensation Arrangement by Share-based Payment Award [Line Items]</t>
        </is>
      </c>
    </row>
    <row r="40">
      <c r="A40" s="4" t="inlineStr">
        <is>
          <t>Risk-free Interest Rate</t>
        </is>
      </c>
      <c r="B40" s="4" t="inlineStr">
        <is>
          <t>1.30%</t>
        </is>
      </c>
    </row>
    <row r="41">
      <c r="A41" s="4" t="inlineStr">
        <is>
          <t>Expected Life of Option in Years</t>
        </is>
      </c>
      <c r="B41" s="4" t="inlineStr">
        <is>
          <t>5 years</t>
        </is>
      </c>
    </row>
    <row r="42">
      <c r="A42" s="4" t="inlineStr">
        <is>
          <t>Expected Dividend Yield</t>
        </is>
      </c>
      <c r="B42" s="4" t="inlineStr">
        <is>
          <t>2.60%</t>
        </is>
      </c>
    </row>
    <row r="43">
      <c r="A43" s="4" t="inlineStr">
        <is>
          <t>Expected Stock Volatility</t>
        </is>
      </c>
      <c r="B43" s="4" t="inlineStr">
        <is>
          <t>26.34%</t>
        </is>
      </c>
    </row>
    <row r="44">
      <c r="A44" s="4" t="inlineStr">
        <is>
          <t>Estimated Fair Value of Stock Option (in dollars per share)</t>
        </is>
      </c>
      <c r="B44" s="9" t="n">
        <v>4.09</v>
      </c>
    </row>
    <row r="45">
      <c r="A45" s="4" t="inlineStr">
        <is>
          <t>April 21, 2015</t>
        </is>
      </c>
    </row>
    <row r="46">
      <c r="A46" s="3" t="inlineStr">
        <is>
          <t>Share-based Compensation Arrangement by Share-based Payment Award [Line Items]</t>
        </is>
      </c>
    </row>
    <row r="47">
      <c r="A47" s="4" t="inlineStr">
        <is>
          <t>Risk-free Interest Rate</t>
        </is>
      </c>
      <c r="B47" s="4" t="inlineStr">
        <is>
          <t>1.30%</t>
        </is>
      </c>
    </row>
    <row r="48">
      <c r="A48" s="4" t="inlineStr">
        <is>
          <t>Expected Life of Option in Years</t>
        </is>
      </c>
      <c r="B48" s="4" t="inlineStr">
        <is>
          <t>5 years</t>
        </is>
      </c>
    </row>
    <row r="49">
      <c r="A49" s="4" t="inlineStr">
        <is>
          <t>Expected Dividend Yield</t>
        </is>
      </c>
      <c r="B49" s="4" t="inlineStr">
        <is>
          <t>2.70%</t>
        </is>
      </c>
    </row>
    <row r="50">
      <c r="A50" s="4" t="inlineStr">
        <is>
          <t>Expected Stock Volatility</t>
        </is>
      </c>
      <c r="B50" s="4" t="inlineStr">
        <is>
          <t>26.84%</t>
        </is>
      </c>
    </row>
    <row r="51">
      <c r="A51" s="4" t="inlineStr">
        <is>
          <t>Estimated Fair Value of Stock Option (in dollars per share)</t>
        </is>
      </c>
      <c r="B51" s="9" t="n">
        <v>3.68</v>
      </c>
    </row>
    <row r="52">
      <c r="A52" s="4" t="inlineStr">
        <is>
          <t>April 22, 2014</t>
        </is>
      </c>
    </row>
    <row r="53">
      <c r="A53" s="3" t="inlineStr">
        <is>
          <t>Share-based Compensation Arrangement by Share-based Payment Award [Line Items]</t>
        </is>
      </c>
    </row>
    <row r="54">
      <c r="A54" s="4" t="inlineStr">
        <is>
          <t>Risk-free Interest Rate</t>
        </is>
      </c>
      <c r="B54" s="4" t="inlineStr">
        <is>
          <t>1.80%</t>
        </is>
      </c>
    </row>
    <row r="55">
      <c r="A55" s="4" t="inlineStr">
        <is>
          <t>Expected Life of Option in Years</t>
        </is>
      </c>
      <c r="B55" s="4" t="inlineStr">
        <is>
          <t>5 years</t>
        </is>
      </c>
    </row>
    <row r="56">
      <c r="A56" s="4" t="inlineStr">
        <is>
          <t>Expected Dividend Yield</t>
        </is>
      </c>
      <c r="B56" s="4" t="inlineStr">
        <is>
          <t>2.00%</t>
        </is>
      </c>
    </row>
    <row r="57">
      <c r="A57" s="4" t="inlineStr">
        <is>
          <t>Expected Stock Volatility</t>
        </is>
      </c>
      <c r="B57" s="4" t="inlineStr">
        <is>
          <t>28.55%</t>
        </is>
      </c>
    </row>
    <row r="58">
      <c r="A58" s="4" t="inlineStr">
        <is>
          <t>Estimated Fair Value of Stock Option (in dollars per share)</t>
        </is>
      </c>
      <c r="B58" s="9" t="n">
        <v>4.79</v>
      </c>
    </row>
    <row r="59">
      <c r="A59" s="4" t="inlineStr">
        <is>
          <t>April 16, 2013</t>
        </is>
      </c>
    </row>
    <row r="60">
      <c r="A60" s="3" t="inlineStr">
        <is>
          <t>Share-based Compensation Arrangement by Share-based Payment Award [Line Items]</t>
        </is>
      </c>
    </row>
    <row r="61">
      <c r="A61" s="4" t="inlineStr">
        <is>
          <t>Risk-free Interest Rate</t>
        </is>
      </c>
      <c r="B61" s="4" t="inlineStr">
        <is>
          <t>0.70%</t>
        </is>
      </c>
    </row>
    <row r="62">
      <c r="A62" s="4" t="inlineStr">
        <is>
          <t>Expected Life of Option in Years</t>
        </is>
      </c>
      <c r="B62" s="4" t="inlineStr">
        <is>
          <t>5 years</t>
        </is>
      </c>
    </row>
    <row r="63">
      <c r="A63" s="4" t="inlineStr">
        <is>
          <t>Expected Dividend Yield</t>
        </is>
      </c>
      <c r="B63" s="4" t="inlineStr">
        <is>
          <t>1.60%</t>
        </is>
      </c>
    </row>
    <row r="64">
      <c r="A64" s="4" t="inlineStr">
        <is>
          <t>Expected Stock Volatility</t>
        </is>
      </c>
      <c r="B64" s="4" t="inlineStr">
        <is>
          <t>37.42%</t>
        </is>
      </c>
    </row>
    <row r="65">
      <c r="A65" s="4" t="inlineStr">
        <is>
          <t>Estimated Fair Value of Stock Option (in dollars per share)</t>
        </is>
      </c>
      <c r="B65" s="9" t="n">
        <v>6.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 width="17" customWidth="1" min="5" max="5"/>
  </cols>
  <sheetData>
    <row r="1">
      <c r="A1" s="1" t="inlineStr">
        <is>
          <t>Stockholder's Equity (Summary Of Stock Option Plan Activity) (Details) - $ / shares</t>
        </is>
      </c>
      <c r="B1" s="2" t="inlineStr">
        <is>
          <t>12 Months Ended</t>
        </is>
      </c>
      <c r="E1" s="2" t="inlineStr">
        <is>
          <t>105 Months Ended</t>
        </is>
      </c>
    </row>
    <row r="2">
      <c r="B2" s="2" t="inlineStr">
        <is>
          <t>Dec. 31, 2021</t>
        </is>
      </c>
      <c r="C2" s="2" t="inlineStr">
        <is>
          <t>Dec. 31, 2020</t>
        </is>
      </c>
      <c r="D2" s="2" t="inlineStr">
        <is>
          <t>Dec. 31, 2019</t>
        </is>
      </c>
      <c r="E2" s="2" t="inlineStr">
        <is>
          <t>Dec. 31, 2021</t>
        </is>
      </c>
    </row>
    <row r="3">
      <c r="A3" s="3" t="inlineStr">
        <is>
          <t>Options Outstanding</t>
        </is>
      </c>
    </row>
    <row r="4">
      <c r="A4" s="4" t="inlineStr">
        <is>
          <t>Granted (in shares)</t>
        </is>
      </c>
      <c r="E4" s="6" t="n">
        <v>11375531</v>
      </c>
    </row>
    <row r="5">
      <c r="A5" s="4" t="inlineStr">
        <is>
          <t>Exercised (in shares)</t>
        </is>
      </c>
      <c r="B5" s="6" t="n">
        <v>-1305107</v>
      </c>
      <c r="C5" s="6" t="n">
        <v>-1630664</v>
      </c>
      <c r="D5" s="6" t="n">
        <v>-2325073</v>
      </c>
    </row>
    <row r="6">
      <c r="A6" s="4" t="inlineStr">
        <is>
          <t>Outstanding as of End of Period (in shares)</t>
        </is>
      </c>
      <c r="B6" s="6" t="n">
        <v>5173270</v>
      </c>
      <c r="E6" s="6" t="n">
        <v>5173270</v>
      </c>
    </row>
    <row r="7">
      <c r="A7" s="4" t="inlineStr">
        <is>
          <t>Options Exercisable (in shares)</t>
        </is>
      </c>
      <c r="B7" s="6" t="n">
        <v>1693805</v>
      </c>
      <c r="E7" s="6" t="n">
        <v>1693805</v>
      </c>
    </row>
    <row r="8">
      <c r="A8" s="4" t="inlineStr">
        <is>
          <t>Stock Option Plan</t>
        </is>
      </c>
    </row>
    <row r="9">
      <c r="A9" s="3" t="inlineStr">
        <is>
          <t>Options Outstanding</t>
        </is>
      </c>
    </row>
    <row r="10">
      <c r="A10" s="4" t="inlineStr">
        <is>
          <t>Outstanding as of Beginning of Period (in shares)</t>
        </is>
      </c>
      <c r="B10" s="6" t="n">
        <v>5914757</v>
      </c>
      <c r="C10" s="6" t="n">
        <v>6807217</v>
      </c>
    </row>
    <row r="11">
      <c r="A11" s="4" t="inlineStr">
        <is>
          <t>Granted (in shares)</t>
        </is>
      </c>
      <c r="B11" s="6" t="n">
        <v>741510</v>
      </c>
      <c r="C11" s="6" t="n">
        <v>902263</v>
      </c>
    </row>
    <row r="12">
      <c r="A12" s="4" t="inlineStr">
        <is>
          <t>Exercised (in shares)</t>
        </is>
      </c>
      <c r="B12" s="6" t="n">
        <v>-1305107</v>
      </c>
      <c r="C12" s="6" t="n">
        <v>-1630664</v>
      </c>
    </row>
    <row r="13">
      <c r="A13" s="4" t="inlineStr">
        <is>
          <t>Cancelled/forfeited (in shares)</t>
        </is>
      </c>
      <c r="B13" s="6" t="n">
        <v>-177890</v>
      </c>
      <c r="C13" s="6" t="n">
        <v>-164059</v>
      </c>
    </row>
    <row r="14">
      <c r="A14" s="4" t="inlineStr">
        <is>
          <t>Outstanding as of End of Period (in shares)</t>
        </is>
      </c>
      <c r="B14" s="6" t="n">
        <v>5173270</v>
      </c>
      <c r="C14" s="6" t="n">
        <v>5914757</v>
      </c>
      <c r="D14" s="6" t="n">
        <v>6807217</v>
      </c>
      <c r="E14" s="6" t="n">
        <v>5173270</v>
      </c>
    </row>
    <row r="15">
      <c r="A15" s="4" t="inlineStr">
        <is>
          <t>Options Exercisable (in shares)</t>
        </is>
      </c>
      <c r="B15" s="6" t="n">
        <v>1693805</v>
      </c>
      <c r="C15" s="6" t="n">
        <v>1885241</v>
      </c>
      <c r="E15" s="6" t="n">
        <v>1693805</v>
      </c>
    </row>
    <row r="16">
      <c r="A16" s="3" t="inlineStr">
        <is>
          <t>Exercise Price</t>
        </is>
      </c>
    </row>
    <row r="17">
      <c r="A17" s="4" t="inlineStr">
        <is>
          <t>Outstanding as of Beginning of Period (in dollars per share)</t>
        </is>
      </c>
      <c r="B17" s="9" t="n">
        <v>26.73</v>
      </c>
      <c r="C17" s="9" t="n">
        <v>24.89</v>
      </c>
    </row>
    <row r="18">
      <c r="A18" s="4" t="inlineStr">
        <is>
          <t>Granted (in dollars per share)</t>
        </is>
      </c>
      <c r="B18" s="6" t="n">
        <v>48</v>
      </c>
      <c r="C18" s="6" t="n">
        <v>38</v>
      </c>
    </row>
    <row r="19">
      <c r="A19" s="4" t="inlineStr">
        <is>
          <t>Exercised (in dollars per share)</t>
        </is>
      </c>
      <c r="B19" s="11" t="n">
        <v>24.34</v>
      </c>
      <c r="C19" s="11" t="n">
        <v>25.18</v>
      </c>
    </row>
    <row r="20">
      <c r="A20" s="4" t="inlineStr">
        <is>
          <t>Cancelled/forfeited (in dollars per share)</t>
        </is>
      </c>
      <c r="B20" s="11" t="n">
        <v>31.22</v>
      </c>
      <c r="C20" s="11" t="n">
        <v>27.64</v>
      </c>
    </row>
    <row r="21">
      <c r="A21" s="4" t="inlineStr">
        <is>
          <t>Outstanding as of End of Period (in dollars per share)</t>
        </is>
      </c>
      <c r="B21" s="11" t="n">
        <v>30.23</v>
      </c>
      <c r="C21" s="11" t="n">
        <v>26.73</v>
      </c>
      <c r="D21" s="9" t="n">
        <v>24.89</v>
      </c>
      <c r="E21" s="9" t="n">
        <v>30.23</v>
      </c>
    </row>
    <row r="22">
      <c r="A22" s="4" t="inlineStr">
        <is>
          <t>Exercisable (in dollars per share)</t>
        </is>
      </c>
      <c r="B22" s="9" t="n">
        <v>25.11</v>
      </c>
      <c r="C22" s="9" t="n">
        <v>24.23</v>
      </c>
      <c r="E22" s="9" t="n">
        <v>25.11</v>
      </c>
    </row>
    <row r="23">
      <c r="A23" s="3" t="inlineStr">
        <is>
          <t>Remaining Life</t>
        </is>
      </c>
    </row>
    <row r="24">
      <c r="A24" s="4" t="inlineStr">
        <is>
          <t>Outstanding</t>
        </is>
      </c>
      <c r="B24" s="4" t="inlineStr">
        <is>
          <t>6 years 29 days</t>
        </is>
      </c>
      <c r="C24" s="4" t="inlineStr">
        <is>
          <t>6 years 2 months 19 days</t>
        </is>
      </c>
      <c r="D24" s="4" t="inlineStr">
        <is>
          <t>6 years 1 month 2 days</t>
        </is>
      </c>
    </row>
    <row r="25">
      <c r="A25" s="4" t="inlineStr">
        <is>
          <t>Granted</t>
        </is>
      </c>
      <c r="B25" s="4" t="inlineStr">
        <is>
          <t>9 years</t>
        </is>
      </c>
      <c r="C25" s="4" t="inlineStr">
        <is>
          <t>9 years</t>
        </is>
      </c>
    </row>
    <row r="26">
      <c r="A26" s="4" t="inlineStr">
        <is>
          <t>Exercisable</t>
        </is>
      </c>
      <c r="B26" s="4" t="inlineStr">
        <is>
          <t>4 years 8 months 4 days</t>
        </is>
      </c>
      <c r="C26" s="4" t="inlineStr">
        <is>
          <t>4 years 8 months 15 day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ockholders' Equity (Shares Outstanding) (Details) - shares</t>
        </is>
      </c>
      <c r="B1" s="2" t="inlineStr">
        <is>
          <t>12 Months Ended</t>
        </is>
      </c>
    </row>
    <row r="2">
      <c r="B2" s="2" t="inlineStr">
        <is>
          <t>Dec. 31, 2021</t>
        </is>
      </c>
      <c r="C2" s="2" t="inlineStr">
        <is>
          <t>Dec. 31, 2020</t>
        </is>
      </c>
      <c r="D2" s="2" t="inlineStr">
        <is>
          <t>Dec. 31, 2019</t>
        </is>
      </c>
    </row>
    <row r="3">
      <c r="A3" s="3" t="inlineStr">
        <is>
          <t>Shares Outstanding [Roll Forward]</t>
        </is>
      </c>
    </row>
    <row r="4">
      <c r="A4" s="4" t="inlineStr">
        <is>
          <t>Balance at beginning of year (in shares)</t>
        </is>
      </c>
      <c r="B4" s="6" t="n">
        <v>574159575</v>
      </c>
      <c r="C4" s="6" t="n">
        <v>574128911</v>
      </c>
      <c r="D4" s="6" t="n">
        <v>571803838</v>
      </c>
    </row>
    <row r="5">
      <c r="A5" s="4" t="inlineStr">
        <is>
          <t>Stock options exercised (in shares)</t>
        </is>
      </c>
      <c r="B5" s="6" t="n">
        <v>1305107</v>
      </c>
      <c r="C5" s="6" t="n">
        <v>1630664</v>
      </c>
      <c r="D5" s="6" t="n">
        <v>2325073</v>
      </c>
    </row>
    <row r="6">
      <c r="A6" s="4" t="inlineStr">
        <is>
          <t>Purchases of common stock (in shares)</t>
        </is>
      </c>
      <c r="B6" s="6" t="n">
        <v>0</v>
      </c>
      <c r="C6" s="6" t="n">
        <v>-1600000</v>
      </c>
      <c r="D6" s="6" t="n">
        <v>0</v>
      </c>
    </row>
    <row r="7">
      <c r="A7" s="4" t="inlineStr">
        <is>
          <t>Balance at end of year (in shares)</t>
        </is>
      </c>
      <c r="B7" s="6" t="n">
        <v>575464682</v>
      </c>
      <c r="C7" s="6" t="n">
        <v>574159575</v>
      </c>
      <c r="D7" s="6" t="n">
        <v>5741289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conciliation Of Denominators Used In Computation Of Basic And Diluted Earnings Per Share) (Details) - shares</t>
        </is>
      </c>
      <c r="B1" s="2" t="inlineStr">
        <is>
          <t>12 Months Ended</t>
        </is>
      </c>
    </row>
    <row r="2">
      <c r="B2" s="2" t="inlineStr">
        <is>
          <t>Dec. 31, 2021</t>
        </is>
      </c>
      <c r="C2" s="2" t="inlineStr">
        <is>
          <t>Dec. 31, 2020</t>
        </is>
      </c>
      <c r="D2" s="2" t="inlineStr">
        <is>
          <t>Dec. 31, 2019</t>
        </is>
      </c>
    </row>
    <row r="3">
      <c r="A3" s="3" t="inlineStr">
        <is>
          <t>Stockholders' Equity Note [Abstract]</t>
        </is>
      </c>
    </row>
    <row r="4">
      <c r="A4" s="4" t="inlineStr">
        <is>
          <t>Basic weighted average shares outstanding (in shares)</t>
        </is>
      </c>
      <c r="B4" s="6" t="n">
        <v>574808030</v>
      </c>
      <c r="C4" s="6" t="n">
        <v>573778761</v>
      </c>
      <c r="D4" s="6" t="n">
        <v>573202152</v>
      </c>
    </row>
    <row r="5">
      <c r="A5" s="4" t="inlineStr">
        <is>
          <t>Weighted shares assumed upon exercise of stock options (in shares)</t>
        </is>
      </c>
      <c r="B5" s="6" t="n">
        <v>2309026</v>
      </c>
      <c r="C5" s="6" t="n">
        <v>1893193</v>
      </c>
      <c r="D5" s="6" t="n">
        <v>1239476</v>
      </c>
    </row>
    <row r="6">
      <c r="A6" s="4" t="inlineStr">
        <is>
          <t>Diluted weighted average shares outstanding (in shares)</t>
        </is>
      </c>
      <c r="B6" s="6" t="n">
        <v>577117056</v>
      </c>
      <c r="C6" s="6" t="n">
        <v>575671954</v>
      </c>
      <c r="D6" s="6" t="n">
        <v>57444162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ummary Of Anti-Dilutive Options Excluded) (Details) - $ / shares</t>
        </is>
      </c>
      <c r="B1" s="2" t="inlineStr">
        <is>
          <t>12 Months Ended</t>
        </is>
      </c>
    </row>
    <row r="2">
      <c r="B2" s="2" t="inlineStr">
        <is>
          <t>Dec. 31, 2021</t>
        </is>
      </c>
      <c r="C2" s="2" t="inlineStr">
        <is>
          <t>Dec. 31, 2020</t>
        </is>
      </c>
      <c r="D2" s="2" t="inlineStr">
        <is>
          <t>Dec. 31, 2019</t>
        </is>
      </c>
    </row>
    <row r="3">
      <c r="A3" s="3" t="inlineStr">
        <is>
          <t>Stockholders' Equity Note [Abstract]</t>
        </is>
      </c>
    </row>
    <row r="4">
      <c r="A4" s="4" t="inlineStr">
        <is>
          <t>Options to purchase shares of common stock (in shares)</t>
        </is>
      </c>
      <c r="B4" s="6" t="n">
        <v>678310</v>
      </c>
      <c r="C4" s="6" t="n">
        <v>846041</v>
      </c>
      <c r="D4" s="6" t="n">
        <v>0</v>
      </c>
    </row>
    <row r="5">
      <c r="A5" s="4" t="inlineStr">
        <is>
          <t>Weighted average exercise prices of options (in dollars per share)</t>
        </is>
      </c>
      <c r="B5" s="5" t="n">
        <v>48</v>
      </c>
      <c r="C5" s="5" t="n">
        <v>38</v>
      </c>
      <c r="D5"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tirement Savings Plan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xpense related to contribution to employees' retirement accounts</t>
        </is>
      </c>
      <c r="B4" s="7" t="n">
        <v>17.4</v>
      </c>
      <c r="C4" s="7" t="n">
        <v>16.2</v>
      </c>
      <c r="D4" s="7" t="n">
        <v>13.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Earning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1100.3</v>
      </c>
      <c r="C4" s="7" t="n">
        <v>1046.7</v>
      </c>
      <c r="D4" s="7" t="n">
        <v>977.6</v>
      </c>
    </row>
    <row r="5">
      <c r="A5" s="4" t="inlineStr">
        <is>
          <t>Foreign</t>
        </is>
      </c>
      <c r="B5" s="8" t="n">
        <v>107.5</v>
      </c>
      <c r="C5" s="6" t="n">
        <v>86</v>
      </c>
      <c r="D5" s="8" t="n">
        <v>66.09999999999999</v>
      </c>
    </row>
    <row r="6">
      <c r="A6" s="4" t="inlineStr">
        <is>
          <t>Earnings before income taxes</t>
        </is>
      </c>
      <c r="B6" s="7" t="n">
        <v>1207.8</v>
      </c>
      <c r="C6" s="7" t="n">
        <v>1132.7</v>
      </c>
      <c r="D6" s="7" t="n">
        <v>1043.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214.3</v>
      </c>
      <c r="C4" s="7" t="n">
        <v>195.4</v>
      </c>
      <c r="D4" s="7" t="n">
        <v>177.4</v>
      </c>
    </row>
    <row r="5">
      <c r="A5" s="4" t="inlineStr">
        <is>
          <t>State</t>
        </is>
      </c>
      <c r="B5" s="8" t="n">
        <v>46.7</v>
      </c>
      <c r="C5" s="8" t="n">
        <v>47.5</v>
      </c>
      <c r="D5" s="8" t="n">
        <v>41.6</v>
      </c>
    </row>
    <row r="6">
      <c r="A6" s="4" t="inlineStr">
        <is>
          <t>Foreign</t>
        </is>
      </c>
      <c r="B6" s="8" t="n">
        <v>34.1</v>
      </c>
      <c r="C6" s="8" t="n">
        <v>28.1</v>
      </c>
      <c r="D6" s="8" t="n">
        <v>22.1</v>
      </c>
    </row>
    <row r="7">
      <c r="A7" s="4" t="inlineStr">
        <is>
          <t>Income tax expense</t>
        </is>
      </c>
      <c r="B7" s="8" t="n">
        <v>295.1</v>
      </c>
      <c r="C7" s="6" t="n">
        <v>271</v>
      </c>
      <c r="D7" s="8" t="n">
        <v>241.1</v>
      </c>
    </row>
    <row r="8">
      <c r="A8" s="3" t="inlineStr">
        <is>
          <t>Deferred</t>
        </is>
      </c>
    </row>
    <row r="9">
      <c r="A9" s="4" t="inlineStr">
        <is>
          <t>Federal</t>
        </is>
      </c>
      <c r="B9" s="8" t="n">
        <v>-11.4</v>
      </c>
      <c r="C9" s="8" t="n">
        <v>1.8</v>
      </c>
      <c r="D9" s="8" t="n">
        <v>11.3</v>
      </c>
    </row>
    <row r="10">
      <c r="A10" s="4" t="inlineStr">
        <is>
          <t>State</t>
        </is>
      </c>
      <c r="B10" s="8" t="n">
        <v>-1.7</v>
      </c>
      <c r="C10" s="8" t="n">
        <v>-0.5</v>
      </c>
      <c r="D10" s="8" t="n">
        <v>0.2</v>
      </c>
    </row>
    <row r="11">
      <c r="A11" s="4" t="inlineStr">
        <is>
          <t>Foreign</t>
        </is>
      </c>
      <c r="B11" s="8" t="n">
        <v>0.8</v>
      </c>
      <c r="C11" s="8" t="n">
        <v>1.3</v>
      </c>
      <c r="D11" s="8" t="n">
        <v>0.2</v>
      </c>
    </row>
    <row r="12">
      <c r="A12" s="4" t="inlineStr">
        <is>
          <t>Income tax expense</t>
        </is>
      </c>
      <c r="B12" s="8" t="n">
        <v>-12.3</v>
      </c>
      <c r="C12" s="8" t="n">
        <v>2.6</v>
      </c>
      <c r="D12" s="8" t="n">
        <v>11.7</v>
      </c>
    </row>
    <row r="13">
      <c r="A13" s="3" t="inlineStr">
        <is>
          <t>Total</t>
        </is>
      </c>
    </row>
    <row r="14">
      <c r="A14" s="4" t="inlineStr">
        <is>
          <t>Federal</t>
        </is>
      </c>
      <c r="B14" s="8" t="n">
        <v>202.9</v>
      </c>
      <c r="C14" s="8" t="n">
        <v>197.2</v>
      </c>
      <c r="D14" s="8" t="n">
        <v>188.7</v>
      </c>
    </row>
    <row r="15">
      <c r="A15" s="4" t="inlineStr">
        <is>
          <t>State</t>
        </is>
      </c>
      <c r="B15" s="6" t="n">
        <v>45</v>
      </c>
      <c r="C15" s="6" t="n">
        <v>47</v>
      </c>
      <c r="D15" s="8" t="n">
        <v>41.8</v>
      </c>
    </row>
    <row r="16">
      <c r="A16" s="4" t="inlineStr">
        <is>
          <t>Foreign</t>
        </is>
      </c>
      <c r="B16" s="8" t="n">
        <v>34.9</v>
      </c>
      <c r="C16" s="8" t="n">
        <v>29.4</v>
      </c>
      <c r="D16" s="8" t="n">
        <v>22.3</v>
      </c>
    </row>
    <row r="17">
      <c r="A17" s="4" t="inlineStr">
        <is>
          <t>Total income tax expense</t>
        </is>
      </c>
      <c r="B17" s="7" t="n">
        <v>282.8</v>
      </c>
      <c r="C17" s="7" t="n">
        <v>273.6</v>
      </c>
      <c r="D17" s="7" t="n">
        <v>25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fference In Income Tax Expense And Expected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U.S. federal income tax expense at statutory rate</t>
        </is>
      </c>
      <c r="B5" s="7" t="n">
        <v>253.6</v>
      </c>
      <c r="C5" s="7" t="n">
        <v>237.9</v>
      </c>
      <c r="D5" s="7" t="n">
        <v>219.2</v>
      </c>
    </row>
    <row r="6">
      <c r="A6" s="4" t="inlineStr">
        <is>
          <t>State income taxes, net of federal benefit</t>
        </is>
      </c>
      <c r="B6" s="8" t="n">
        <v>34.9</v>
      </c>
      <c r="C6" s="8" t="n">
        <v>36.3</v>
      </c>
      <c r="D6" s="8" t="n">
        <v>32.8</v>
      </c>
    </row>
    <row r="7">
      <c r="A7" s="4" t="inlineStr">
        <is>
          <t>Other, net</t>
        </is>
      </c>
      <c r="B7" s="8" t="n">
        <v>-5.7</v>
      </c>
      <c r="C7" s="8" t="n">
        <v>-0.6</v>
      </c>
      <c r="D7" s="8" t="n">
        <v>0.8</v>
      </c>
    </row>
    <row r="8">
      <c r="A8" s="4" t="inlineStr">
        <is>
          <t>Total income tax expense</t>
        </is>
      </c>
      <c r="B8" s="7" t="n">
        <v>282.8</v>
      </c>
      <c r="C8" s="7" t="n">
        <v>273.6</v>
      </c>
      <c r="D8" s="7" t="n">
        <v>252.8</v>
      </c>
    </row>
    <row r="9">
      <c r="A9" s="4" t="inlineStr">
        <is>
          <t>Effective income tax rate</t>
        </is>
      </c>
      <c r="B9" s="4" t="inlineStr">
        <is>
          <t>23.40%</t>
        </is>
      </c>
      <c r="C9" s="4" t="inlineStr">
        <is>
          <t>24.20%</t>
        </is>
      </c>
      <c r="D9" s="4" t="inlineStr">
        <is>
          <t>24.2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emporary Differences That Give Rise To Deferred Income Tax Assets And Liabilities) (Details) - USD ($) $ in Millions</t>
        </is>
      </c>
      <c r="B1" s="2" t="inlineStr">
        <is>
          <t>Dec. 31, 2021</t>
        </is>
      </c>
      <c r="C1" s="2" t="inlineStr">
        <is>
          <t>Dec. 31, 2020</t>
        </is>
      </c>
    </row>
    <row r="2">
      <c r="A2" s="3" t="inlineStr">
        <is>
          <t>Deferred income tax assets (liabilities):</t>
        </is>
      </c>
    </row>
    <row r="3">
      <c r="A3" s="4" t="inlineStr">
        <is>
          <t>Inventory costing and valuation methods</t>
        </is>
      </c>
      <c r="B3" s="7" t="n">
        <v>5.2</v>
      </c>
      <c r="C3" s="7" t="n">
        <v>5.3</v>
      </c>
    </row>
    <row r="4">
      <c r="A4" s="4" t="inlineStr">
        <is>
          <t>Allowance for credit losses</t>
        </is>
      </c>
      <c r="B4" s="8" t="n">
        <v>3.1</v>
      </c>
      <c r="C4" s="8" t="n">
        <v>3.1</v>
      </c>
    </row>
    <row r="5">
      <c r="A5" s="4" t="inlineStr">
        <is>
          <t>Insurance reserves</t>
        </is>
      </c>
      <c r="B5" s="8" t="n">
        <v>7.4</v>
      </c>
      <c r="C5" s="8" t="n">
        <v>9.1</v>
      </c>
    </row>
    <row r="6">
      <c r="A6" s="4" t="inlineStr">
        <is>
          <t>Customer promotions</t>
        </is>
      </c>
      <c r="B6" s="8" t="n">
        <v>2.3</v>
      </c>
      <c r="C6" s="8" t="n">
        <v>2.4</v>
      </c>
    </row>
    <row r="7">
      <c r="A7" s="4" t="inlineStr">
        <is>
          <t>Stock-based compensation</t>
        </is>
      </c>
      <c r="B7" s="8" t="n">
        <v>2.8</v>
      </c>
      <c r="C7" s="8" t="n">
        <v>3.3</v>
      </c>
    </row>
    <row r="8">
      <c r="A8" s="4" t="inlineStr">
        <is>
          <t>Operating lease liabilities</t>
        </is>
      </c>
      <c r="B8" s="8" t="n">
        <v>62.6</v>
      </c>
      <c r="C8" s="8" t="n">
        <v>62.1</v>
      </c>
    </row>
    <row r="9">
      <c r="A9" s="4" t="inlineStr">
        <is>
          <t>Federal and state benefit of uncertain tax positions</t>
        </is>
      </c>
      <c r="B9" s="8" t="n">
        <v>0.9</v>
      </c>
      <c r="C9" s="8" t="n">
        <v>0.8</v>
      </c>
    </row>
    <row r="10">
      <c r="A10" s="4" t="inlineStr">
        <is>
          <t>Foreign net operating loss and credit carryforwards</t>
        </is>
      </c>
      <c r="B10" s="8" t="n">
        <v>1.4</v>
      </c>
      <c r="C10" s="8" t="n">
        <v>1.9</v>
      </c>
    </row>
    <row r="11">
      <c r="A11" s="4" t="inlineStr">
        <is>
          <t>Foreign valuation allowances</t>
        </is>
      </c>
      <c r="B11" s="8" t="n">
        <v>-1.7</v>
      </c>
      <c r="C11" s="8" t="n">
        <v>-2.2</v>
      </c>
    </row>
    <row r="12">
      <c r="A12" s="4" t="inlineStr">
        <is>
          <t>Prepaid royalty</t>
        </is>
      </c>
      <c r="B12" s="8" t="n">
        <v>5.9</v>
      </c>
      <c r="C12" s="6" t="n">
        <v>0</v>
      </c>
    </row>
    <row r="13">
      <c r="A13" s="4" t="inlineStr">
        <is>
          <t>Other, net</t>
        </is>
      </c>
      <c r="B13" s="8" t="n">
        <v>0.2</v>
      </c>
      <c r="C13" s="8" t="n">
        <v>-0.3</v>
      </c>
    </row>
    <row r="14">
      <c r="A14" s="4" t="inlineStr">
        <is>
          <t>Total deferred income tax assets</t>
        </is>
      </c>
      <c r="B14" s="8" t="n">
        <v>90.09999999999999</v>
      </c>
      <c r="C14" s="8" t="n">
        <v>85.5</v>
      </c>
    </row>
    <row r="15">
      <c r="A15" s="4" t="inlineStr">
        <is>
          <t>Property and equipment</t>
        </is>
      </c>
      <c r="B15" s="6" t="n">
        <v>-110</v>
      </c>
      <c r="C15" s="8" t="n">
        <v>-117.6</v>
      </c>
    </row>
    <row r="16">
      <c r="A16" s="4" t="inlineStr">
        <is>
          <t>Operating lease ROU assets</t>
        </is>
      </c>
      <c r="B16" s="8" t="n">
        <v>-61.3</v>
      </c>
      <c r="C16" s="8" t="n">
        <v>-61.4</v>
      </c>
    </row>
    <row r="17">
      <c r="A17" s="4" t="inlineStr">
        <is>
          <t>Total deferred income tax liabilities</t>
        </is>
      </c>
      <c r="B17" s="8" t="n">
        <v>-171.3</v>
      </c>
      <c r="C17" s="6" t="n">
        <v>-179</v>
      </c>
    </row>
    <row r="18">
      <c r="A18" s="4" t="inlineStr">
        <is>
          <t>Deferred income tax liabilities</t>
        </is>
      </c>
      <c r="B18" s="7" t="n">
        <v>-81.2</v>
      </c>
      <c r="C18" s="7" t="n">
        <v>-9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6010.9</v>
      </c>
      <c r="C4" s="7" t="n">
        <v>5647.3</v>
      </c>
      <c r="D4" s="7" t="n">
        <v>5333.7</v>
      </c>
    </row>
    <row r="5">
      <c r="A5" s="4" t="inlineStr">
        <is>
          <t>Cost of sales</t>
        </is>
      </c>
      <c r="B5" s="8" t="n">
        <v>3233.7</v>
      </c>
      <c r="C5" s="8" t="n">
        <v>3079.5</v>
      </c>
      <c r="D5" s="8" t="n">
        <v>2818.3</v>
      </c>
    </row>
    <row r="6">
      <c r="A6" s="4" t="inlineStr">
        <is>
          <t>Gross profit</t>
        </is>
      </c>
      <c r="B6" s="8" t="n">
        <v>2777.2</v>
      </c>
      <c r="C6" s="8" t="n">
        <v>2567.8</v>
      </c>
      <c r="D6" s="8" t="n">
        <v>2515.4</v>
      </c>
    </row>
    <row r="7">
      <c r="A7" s="4" t="inlineStr">
        <is>
          <t>Operating and administrative expenses</t>
        </is>
      </c>
      <c r="B7" s="8" t="n">
        <v>1559.8</v>
      </c>
      <c r="C7" s="6" t="n">
        <v>1426</v>
      </c>
      <c r="D7" s="8" t="n">
        <v>1458.2</v>
      </c>
    </row>
    <row r="8">
      <c r="A8" s="4" t="inlineStr">
        <is>
          <t>Operating income</t>
        </is>
      </c>
      <c r="B8" s="8" t="n">
        <v>1217.4</v>
      </c>
      <c r="C8" s="8" t="n">
        <v>1141.8</v>
      </c>
      <c r="D8" s="8" t="n">
        <v>1057.2</v>
      </c>
    </row>
    <row r="9">
      <c r="A9" s="4" t="inlineStr">
        <is>
          <t>Interest income</t>
        </is>
      </c>
      <c r="B9" s="8" t="n">
        <v>0.1</v>
      </c>
      <c r="C9" s="8" t="n">
        <v>0.6</v>
      </c>
      <c r="D9" s="8" t="n">
        <v>0.4</v>
      </c>
    </row>
    <row r="10">
      <c r="A10" s="4" t="inlineStr">
        <is>
          <t>Interest expense</t>
        </is>
      </c>
      <c r="B10" s="8" t="n">
        <v>-9.699999999999999</v>
      </c>
      <c r="C10" s="8" t="n">
        <v>-9.699999999999999</v>
      </c>
      <c r="D10" s="8" t="n">
        <v>-13.9</v>
      </c>
    </row>
    <row r="11">
      <c r="A11" s="4" t="inlineStr">
        <is>
          <t>Earnings before income taxes</t>
        </is>
      </c>
      <c r="B11" s="8" t="n">
        <v>1207.8</v>
      </c>
      <c r="C11" s="8" t="n">
        <v>1132.7</v>
      </c>
      <c r="D11" s="8" t="n">
        <v>1043.7</v>
      </c>
    </row>
    <row r="12">
      <c r="A12" s="4" t="inlineStr">
        <is>
          <t>Income tax expense</t>
        </is>
      </c>
      <c r="B12" s="8" t="n">
        <v>282.8</v>
      </c>
      <c r="C12" s="8" t="n">
        <v>273.6</v>
      </c>
      <c r="D12" s="8" t="n">
        <v>252.8</v>
      </c>
    </row>
    <row r="13">
      <c r="A13" s="4" t="inlineStr">
        <is>
          <t>Net earnings</t>
        </is>
      </c>
      <c r="B13" s="5" t="n">
        <v>925</v>
      </c>
      <c r="C13" s="7" t="n">
        <v>859.1</v>
      </c>
      <c r="D13" s="7" t="n">
        <v>790.9</v>
      </c>
    </row>
    <row r="14">
      <c r="A14" s="4" t="inlineStr">
        <is>
          <t>Basic net earnings per share (in dollars per share)</t>
        </is>
      </c>
      <c r="B14" s="9" t="n">
        <v>1.61</v>
      </c>
      <c r="C14" s="9" t="n">
        <v>1.5</v>
      </c>
      <c r="D14" s="9" t="n">
        <v>1.38</v>
      </c>
    </row>
    <row r="15">
      <c r="A15" s="4" t="inlineStr">
        <is>
          <t>Diluted net earnings per share (in dollars per share)</t>
        </is>
      </c>
      <c r="B15" s="9" t="n">
        <v>1.6</v>
      </c>
      <c r="C15" s="9" t="n">
        <v>1.49</v>
      </c>
      <c r="D15" s="9" t="n">
        <v>1.38</v>
      </c>
    </row>
    <row r="16">
      <c r="A16" s="4" t="inlineStr">
        <is>
          <t>Basic weighted average shares outstanding (in shares)</t>
        </is>
      </c>
      <c r="B16" s="6" t="n">
        <v>574808030</v>
      </c>
      <c r="C16" s="6" t="n">
        <v>573778761</v>
      </c>
      <c r="D16" s="6" t="n">
        <v>573202152</v>
      </c>
    </row>
    <row r="17">
      <c r="A17" s="4" t="inlineStr">
        <is>
          <t>Diluted weighted average shares outstanding (in shares)</t>
        </is>
      </c>
      <c r="B17" s="6" t="n">
        <v>577117056</v>
      </c>
      <c r="C17" s="6" t="n">
        <v>575671954</v>
      </c>
      <c r="D17" s="6" t="n">
        <v>5744416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Beginning And Ending Amount Of Total Gross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7" t="n">
        <v>8.800000000000001</v>
      </c>
      <c r="C4" s="7" t="n">
        <v>8.6</v>
      </c>
    </row>
    <row r="5">
      <c r="A5" s="4" t="inlineStr">
        <is>
          <t>Increase related to prior year tax positions</t>
        </is>
      </c>
      <c r="B5" s="8" t="n">
        <v>0.3</v>
      </c>
      <c r="C5" s="8" t="n">
        <v>0.2</v>
      </c>
    </row>
    <row r="6">
      <c r="A6" s="4" t="inlineStr">
        <is>
          <t>Decrease related to prior year tax positions</t>
        </is>
      </c>
      <c r="B6" s="6" t="n">
        <v>0</v>
      </c>
      <c r="C6" s="8" t="n">
        <v>-0.1</v>
      </c>
    </row>
    <row r="7">
      <c r="A7" s="4" t="inlineStr">
        <is>
          <t>Increase related to current year tax positions</t>
        </is>
      </c>
      <c r="B7" s="8" t="n">
        <v>0.9</v>
      </c>
      <c r="C7" s="8" t="n">
        <v>0.8</v>
      </c>
    </row>
    <row r="8">
      <c r="A8" s="4" t="inlineStr">
        <is>
          <t>Decrease related to statute of limitation lapses</t>
        </is>
      </c>
      <c r="B8" s="8" t="n">
        <v>-2.6</v>
      </c>
      <c r="C8" s="8" t="n">
        <v>-0.7</v>
      </c>
    </row>
    <row r="9">
      <c r="A9" s="4" t="inlineStr">
        <is>
          <t>Balance at end of year:</t>
        </is>
      </c>
      <c r="B9" s="7" t="n">
        <v>7.4</v>
      </c>
      <c r="C9" s="7" t="n">
        <v>8.80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Income Taxes (Additional Information) (Details) $ in Millions</t>
        </is>
      </c>
      <c r="B1" s="2" t="inlineStr">
        <is>
          <t>12 Months Ended</t>
        </is>
      </c>
    </row>
    <row r="2">
      <c r="B2" s="2" t="inlineStr">
        <is>
          <t>Dec. 31, 2021USD ($)</t>
        </is>
      </c>
    </row>
    <row r="3">
      <c r="A3" s="3" t="inlineStr">
        <is>
          <t>Income Tax Disclosure [Abstract]</t>
        </is>
      </c>
    </row>
    <row r="4">
      <c r="A4" s="4" t="inlineStr">
        <is>
          <t>Material changes in unrecognized tax benefits</t>
        </is>
      </c>
      <c r="B4" s="5" t="n">
        <v>0</v>
      </c>
    </row>
    <row r="5">
      <c r="A5" s="4" t="inlineStr">
        <is>
          <t>Undistributed earnings from foreign subsidiaries</t>
        </is>
      </c>
      <c r="B5" s="7" t="n">
        <v>43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Operating Leases - Additional Information (Details) $ in Millions</t>
        </is>
      </c>
      <c r="B1" s="2" t="inlineStr">
        <is>
          <t>Dec. 31, 2021USD ($)</t>
        </is>
      </c>
    </row>
    <row r="2">
      <c r="A2" s="3" t="inlineStr">
        <is>
          <t>Leases [Abstract]</t>
        </is>
      </c>
    </row>
    <row r="3">
      <c r="A3" s="4" t="inlineStr">
        <is>
          <t>Aggregate residual value guarantee of pick-up leases</t>
        </is>
      </c>
      <c r="B3" s="7" t="n">
        <v>83.4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st Components of Operating Leases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7" t="n">
        <v>113.4</v>
      </c>
      <c r="C4" s="7" t="n">
        <v>117.6</v>
      </c>
      <c r="D4" s="7" t="n">
        <v>118.1</v>
      </c>
    </row>
    <row r="5">
      <c r="A5" s="4" t="inlineStr">
        <is>
          <t>Variable lease cost</t>
        </is>
      </c>
      <c r="B5" s="8" t="n">
        <v>11.7</v>
      </c>
      <c r="C5" s="8" t="n">
        <v>8.699999999999999</v>
      </c>
      <c r="D5" s="8" t="n">
        <v>11.9</v>
      </c>
    </row>
    <row r="6">
      <c r="A6" s="4" t="inlineStr">
        <is>
          <t>Short-term lease cost</t>
        </is>
      </c>
      <c r="B6" s="8" t="n">
        <v>19.2</v>
      </c>
      <c r="C6" s="8" t="n">
        <v>23.6</v>
      </c>
      <c r="D6" s="8" t="n">
        <v>27.4</v>
      </c>
    </row>
    <row r="7">
      <c r="A7" s="4" t="inlineStr">
        <is>
          <t>Total</t>
        </is>
      </c>
      <c r="B7" s="8" t="n">
        <v>144.3</v>
      </c>
      <c r="C7" s="8" t="n">
        <v>149.9</v>
      </c>
      <c r="D7" s="8" t="n">
        <v>157.4</v>
      </c>
    </row>
    <row r="8">
      <c r="A8" s="4" t="inlineStr">
        <is>
          <t>Leased Facilities and Equipment</t>
        </is>
      </c>
    </row>
    <row r="9">
      <c r="A9" s="3" t="inlineStr">
        <is>
          <t>Lessee, Lease, Description [Line Items]</t>
        </is>
      </c>
    </row>
    <row r="10">
      <c r="A10" s="4" t="inlineStr">
        <is>
          <t>Operating lease cost</t>
        </is>
      </c>
      <c r="B10" s="8" t="n">
        <v>99.7</v>
      </c>
      <c r="C10" s="8" t="n">
        <v>102.5</v>
      </c>
      <c r="D10" s="6" t="n">
        <v>104</v>
      </c>
    </row>
    <row r="11">
      <c r="A11" s="4" t="inlineStr">
        <is>
          <t>Variable lease cost</t>
        </is>
      </c>
      <c r="B11" s="8" t="n">
        <v>10.4</v>
      </c>
      <c r="C11" s="8" t="n">
        <v>7.2</v>
      </c>
      <c r="D11" s="6" t="n">
        <v>10</v>
      </c>
    </row>
    <row r="12">
      <c r="A12" s="4" t="inlineStr">
        <is>
          <t>Short-term lease cost</t>
        </is>
      </c>
      <c r="B12" s="6" t="n">
        <v>0</v>
      </c>
      <c r="C12" s="6" t="n">
        <v>0</v>
      </c>
      <c r="D12" s="6" t="n">
        <v>0</v>
      </c>
    </row>
    <row r="13">
      <c r="A13" s="4" t="inlineStr">
        <is>
          <t>Total</t>
        </is>
      </c>
      <c r="B13" s="8" t="n">
        <v>110.1</v>
      </c>
      <c r="C13" s="8" t="n">
        <v>109.7</v>
      </c>
      <c r="D13" s="6" t="n">
        <v>114</v>
      </c>
    </row>
    <row r="14">
      <c r="A14" s="4" t="inlineStr">
        <is>
          <t>Leased Vehicles</t>
        </is>
      </c>
    </row>
    <row r="15">
      <c r="A15" s="3" t="inlineStr">
        <is>
          <t>Lessee, Lease, Description [Line Items]</t>
        </is>
      </c>
    </row>
    <row r="16">
      <c r="A16" s="4" t="inlineStr">
        <is>
          <t>Operating lease cost</t>
        </is>
      </c>
      <c r="B16" s="8" t="n">
        <v>13.7</v>
      </c>
      <c r="C16" s="8" t="n">
        <v>15.1</v>
      </c>
      <c r="D16" s="8" t="n">
        <v>14.1</v>
      </c>
    </row>
    <row r="17">
      <c r="A17" s="4" t="inlineStr">
        <is>
          <t>Variable lease cost</t>
        </is>
      </c>
      <c r="B17" s="8" t="n">
        <v>1.3</v>
      </c>
      <c r="C17" s="8" t="n">
        <v>1.5</v>
      </c>
      <c r="D17" s="8" t="n">
        <v>1.9</v>
      </c>
    </row>
    <row r="18">
      <c r="A18" s="4" t="inlineStr">
        <is>
          <t>Short-term lease cost</t>
        </is>
      </c>
      <c r="B18" s="8" t="n">
        <v>19.2</v>
      </c>
      <c r="C18" s="8" t="n">
        <v>23.6</v>
      </c>
      <c r="D18" s="8" t="n">
        <v>27.4</v>
      </c>
    </row>
    <row r="19">
      <c r="A19" s="4" t="inlineStr">
        <is>
          <t>Total</t>
        </is>
      </c>
      <c r="B19" s="7" t="n">
        <v>34.2</v>
      </c>
      <c r="C19" s="7" t="n">
        <v>40.2</v>
      </c>
      <c r="D19" s="7" t="n">
        <v>4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21" customWidth="1" min="2" max="2"/>
  </cols>
  <sheetData>
    <row r="1">
      <c r="A1" s="1" t="inlineStr">
        <is>
          <t>Operating Leases - Maturities of Lease Liabilities (Details) $ in Millions</t>
        </is>
      </c>
      <c r="B1" s="2" t="inlineStr">
        <is>
          <t>Dec. 31, 2021USD ($)</t>
        </is>
      </c>
    </row>
    <row r="2">
      <c r="A2" s="3" t="inlineStr">
        <is>
          <t>Lessee, Lease, Description [Line Items]</t>
        </is>
      </c>
    </row>
    <row r="3">
      <c r="A3" s="4" t="inlineStr">
        <is>
          <t>2022</t>
        </is>
      </c>
      <c r="B3" s="7" t="n">
        <v>92.90000000000001</v>
      </c>
    </row>
    <row r="4">
      <c r="A4" s="4" t="inlineStr">
        <is>
          <t>2023</t>
        </is>
      </c>
      <c r="B4" s="8" t="n">
        <v>69.8</v>
      </c>
    </row>
    <row r="5">
      <c r="A5" s="4" t="inlineStr">
        <is>
          <t>2024</t>
        </is>
      </c>
      <c r="B5" s="8" t="n">
        <v>46.2</v>
      </c>
    </row>
    <row r="6">
      <c r="A6" s="4" t="inlineStr">
        <is>
          <t>2025</t>
        </is>
      </c>
      <c r="B6" s="8" t="n">
        <v>27.5</v>
      </c>
    </row>
    <row r="7">
      <c r="A7" s="4" t="inlineStr">
        <is>
          <t>2026</t>
        </is>
      </c>
      <c r="B7" s="8" t="n">
        <v>11.8</v>
      </c>
    </row>
    <row r="8">
      <c r="A8" s="4" t="inlineStr">
        <is>
          <t>2027 and thereafter</t>
        </is>
      </c>
      <c r="B8" s="8" t="n">
        <v>5.4</v>
      </c>
    </row>
    <row r="9">
      <c r="A9" s="4" t="inlineStr">
        <is>
          <t>Total lease payments</t>
        </is>
      </c>
      <c r="B9" s="8" t="n">
        <v>253.6</v>
      </c>
    </row>
    <row r="10">
      <c r="A10" s="4" t="inlineStr">
        <is>
          <t>Less: Imputed interest</t>
        </is>
      </c>
      <c r="B10" s="8" t="n">
        <v>-6.8</v>
      </c>
    </row>
    <row r="11">
      <c r="A11" s="4" t="inlineStr">
        <is>
          <t>Present value of lease liabilities</t>
        </is>
      </c>
      <c r="B11" s="8" t="n">
        <v>246.8</v>
      </c>
    </row>
    <row r="12">
      <c r="A12" s="4" t="inlineStr">
        <is>
          <t>Leased Facilities and Equipment</t>
        </is>
      </c>
    </row>
    <row r="13">
      <c r="A13" s="3" t="inlineStr">
        <is>
          <t>Lessee, Lease, Description [Line Items]</t>
        </is>
      </c>
    </row>
    <row r="14">
      <c r="A14" s="4" t="inlineStr">
        <is>
          <t>2022</t>
        </is>
      </c>
      <c r="B14" s="8" t="n">
        <v>83.5</v>
      </c>
    </row>
    <row r="15">
      <c r="A15" s="4" t="inlineStr">
        <is>
          <t>2023</t>
        </is>
      </c>
      <c r="B15" s="8" t="n">
        <v>63.4</v>
      </c>
    </row>
    <row r="16">
      <c r="A16" s="4" t="inlineStr">
        <is>
          <t>2024</t>
        </is>
      </c>
      <c r="B16" s="8" t="n">
        <v>43.3</v>
      </c>
    </row>
    <row r="17">
      <c r="A17" s="4" t="inlineStr">
        <is>
          <t>2025</t>
        </is>
      </c>
      <c r="B17" s="8" t="n">
        <v>26.4</v>
      </c>
    </row>
    <row r="18">
      <c r="A18" s="4" t="inlineStr">
        <is>
          <t>2026</t>
        </is>
      </c>
      <c r="B18" s="8" t="n">
        <v>11.8</v>
      </c>
    </row>
    <row r="19">
      <c r="A19" s="4" t="inlineStr">
        <is>
          <t>2027 and thereafter</t>
        </is>
      </c>
      <c r="B19" s="8" t="n">
        <v>5.4</v>
      </c>
    </row>
    <row r="20">
      <c r="A20" s="4" t="inlineStr">
        <is>
          <t>Total lease payments</t>
        </is>
      </c>
      <c r="B20" s="8" t="n">
        <v>233.8</v>
      </c>
    </row>
    <row r="21">
      <c r="A21" s="4" t="inlineStr">
        <is>
          <t>Less: Imputed interest</t>
        </is>
      </c>
      <c r="B21" s="8" t="n">
        <v>-6.5</v>
      </c>
    </row>
    <row r="22">
      <c r="A22" s="4" t="inlineStr">
        <is>
          <t>Present value of lease liabilities</t>
        </is>
      </c>
      <c r="B22" s="8" t="n">
        <v>227.3</v>
      </c>
    </row>
    <row r="23">
      <c r="A23" s="4" t="inlineStr">
        <is>
          <t>Leased Vehicles</t>
        </is>
      </c>
    </row>
    <row r="24">
      <c r="A24" s="3" t="inlineStr">
        <is>
          <t>Lessee, Lease, Description [Line Items]</t>
        </is>
      </c>
    </row>
    <row r="25">
      <c r="A25" s="4" t="inlineStr">
        <is>
          <t>2022</t>
        </is>
      </c>
      <c r="B25" s="8" t="n">
        <v>9.4</v>
      </c>
    </row>
    <row r="26">
      <c r="A26" s="4" t="inlineStr">
        <is>
          <t>2023</t>
        </is>
      </c>
      <c r="B26" s="8" t="n">
        <v>6.4</v>
      </c>
    </row>
    <row r="27">
      <c r="A27" s="4" t="inlineStr">
        <is>
          <t>2024</t>
        </is>
      </c>
      <c r="B27" s="8" t="n">
        <v>2.9</v>
      </c>
    </row>
    <row r="28">
      <c r="A28" s="4" t="inlineStr">
        <is>
          <t>2025</t>
        </is>
      </c>
      <c r="B28" s="8" t="n">
        <v>1.1</v>
      </c>
    </row>
    <row r="29">
      <c r="A29" s="4" t="inlineStr">
        <is>
          <t>2026</t>
        </is>
      </c>
      <c r="B29" s="6" t="n">
        <v>0</v>
      </c>
    </row>
    <row r="30">
      <c r="A30" s="4" t="inlineStr">
        <is>
          <t>2027 and thereafter</t>
        </is>
      </c>
      <c r="B30" s="6" t="n">
        <v>0</v>
      </c>
    </row>
    <row r="31">
      <c r="A31" s="4" t="inlineStr">
        <is>
          <t>Total lease payments</t>
        </is>
      </c>
      <c r="B31" s="8" t="n">
        <v>19.8</v>
      </c>
    </row>
    <row r="32">
      <c r="A32" s="4" t="inlineStr">
        <is>
          <t>Less: Imputed interest</t>
        </is>
      </c>
      <c r="B32" s="8" t="n">
        <v>-0.3</v>
      </c>
    </row>
    <row r="33">
      <c r="A33" s="4" t="inlineStr">
        <is>
          <t>Present value of lease liabilities</t>
        </is>
      </c>
      <c r="B33" s="7" t="n">
        <v>1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Operating Leases - Weighted Average Lease term and Discount Rates (Details)</t>
        </is>
      </c>
      <c r="B1" s="2" t="inlineStr">
        <is>
          <t>Dec. 31, 2021</t>
        </is>
      </c>
      <c r="C1" s="2" t="inlineStr">
        <is>
          <t>Dec. 31, 2020</t>
        </is>
      </c>
    </row>
    <row r="2">
      <c r="A2" s="4" t="inlineStr">
        <is>
          <t>Leased Facilities and Equipment</t>
        </is>
      </c>
    </row>
    <row r="3">
      <c r="A3" s="3" t="inlineStr">
        <is>
          <t>Lessee, Lease, Description [Line Items]</t>
        </is>
      </c>
    </row>
    <row r="4">
      <c r="A4" s="4" t="inlineStr">
        <is>
          <t>Weighted average remaining lease term (years)</t>
        </is>
      </c>
      <c r="B4" s="4" t="inlineStr">
        <is>
          <t>3 years 6 months 10 days</t>
        </is>
      </c>
      <c r="C4" s="4" t="inlineStr">
        <is>
          <t>3 years 5 months 19 days</t>
        </is>
      </c>
    </row>
    <row r="5">
      <c r="A5" s="4" t="inlineStr">
        <is>
          <t>Weighted average discount rate</t>
        </is>
      </c>
      <c r="B5" s="4" t="inlineStr">
        <is>
          <t>1.79%</t>
        </is>
      </c>
      <c r="C5" s="4" t="inlineStr">
        <is>
          <t>2.37%</t>
        </is>
      </c>
    </row>
    <row r="6">
      <c r="A6" s="4" t="inlineStr">
        <is>
          <t>Leased Vehicles</t>
        </is>
      </c>
    </row>
    <row r="7">
      <c r="A7" s="3" t="inlineStr">
        <is>
          <t>Lessee, Lease, Description [Line Items]</t>
        </is>
      </c>
    </row>
    <row r="8">
      <c r="A8" s="4" t="inlineStr">
        <is>
          <t>Weighted average remaining lease term (years)</t>
        </is>
      </c>
      <c r="B8" s="4" t="inlineStr">
        <is>
          <t>2 years 5 months 19 days</t>
        </is>
      </c>
      <c r="C8" s="4" t="inlineStr">
        <is>
          <t>2 years 5 months 8 days</t>
        </is>
      </c>
    </row>
    <row r="9">
      <c r="A9" s="4" t="inlineStr">
        <is>
          <t>Weighted average discount rate</t>
        </is>
      </c>
      <c r="B9" s="4" t="inlineStr">
        <is>
          <t>1.79%</t>
        </is>
      </c>
      <c r="C9" s="4" t="inlineStr">
        <is>
          <t>2.3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 from operating leases</t>
        </is>
      </c>
      <c r="B4" s="7" t="n">
        <v>112.4</v>
      </c>
      <c r="C4" s="7" t="n">
        <v>115.8</v>
      </c>
      <c r="D4" s="7" t="n">
        <v>117.2</v>
      </c>
    </row>
    <row r="5">
      <c r="A5" s="4" t="inlineStr">
        <is>
          <t>Leased assets obtained in exchange for new operating lease liabilities</t>
        </is>
      </c>
      <c r="B5" s="7" t="n">
        <v>103.6</v>
      </c>
      <c r="C5" s="7" t="n">
        <v>99.2</v>
      </c>
      <c r="D5" s="7" t="n">
        <v>116.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 Debt Obligations and Letters of Credit Outstanding (Details) - USD ($) $ in Millions</t>
        </is>
      </c>
      <c r="B1" s="2" t="inlineStr">
        <is>
          <t>Dec. 31, 2021</t>
        </is>
      </c>
      <c r="C1" s="2" t="inlineStr">
        <is>
          <t>Dec. 31, 2020</t>
        </is>
      </c>
    </row>
    <row r="2">
      <c r="A2" s="3" t="inlineStr">
        <is>
          <t>Debt Instrument [Line Items]</t>
        </is>
      </c>
    </row>
    <row r="3">
      <c r="A3" s="4" t="inlineStr">
        <is>
          <t>Total</t>
        </is>
      </c>
      <c r="B3" s="5" t="n">
        <v>390</v>
      </c>
      <c r="C3" s="5" t="n">
        <v>405</v>
      </c>
    </row>
    <row r="4">
      <c r="A4" s="4" t="inlineStr">
        <is>
          <t>Less: Current portion of debt</t>
        </is>
      </c>
      <c r="B4" s="6" t="n">
        <v>-60</v>
      </c>
      <c r="C4" s="6" t="n">
        <v>-40</v>
      </c>
    </row>
    <row r="5">
      <c r="A5" s="4" t="inlineStr">
        <is>
          <t>Long-term debt</t>
        </is>
      </c>
      <c r="B5" s="5" t="n">
        <v>330</v>
      </c>
      <c r="C5" s="6" t="n">
        <v>365</v>
      </c>
    </row>
    <row r="6">
      <c r="A6" s="4" t="inlineStr">
        <is>
          <t>Credit Facility | Unsecured Revolving Credit Facility</t>
        </is>
      </c>
    </row>
    <row r="7">
      <c r="A7" s="3" t="inlineStr">
        <is>
          <t>Debt Instrument [Line Items]</t>
        </is>
      </c>
    </row>
    <row r="8">
      <c r="A8" s="4" t="inlineStr">
        <is>
          <t>Average Interest Rate, weighted per annum</t>
        </is>
      </c>
      <c r="B8" s="4" t="inlineStr">
        <is>
          <t>1.05%</t>
        </is>
      </c>
    </row>
    <row r="9">
      <c r="A9" s="4" t="inlineStr">
        <is>
          <t>Total</t>
        </is>
      </c>
      <c r="B9" s="5" t="n">
        <v>25</v>
      </c>
      <c r="C9" s="6" t="n">
        <v>0</v>
      </c>
    </row>
    <row r="10">
      <c r="A10" s="4" t="inlineStr">
        <is>
          <t>Credit Facility | Letter of Credit Subfacility</t>
        </is>
      </c>
    </row>
    <row r="11">
      <c r="A11" s="3" t="inlineStr">
        <is>
          <t>Debt Instrument [Line Items]</t>
        </is>
      </c>
    </row>
    <row r="12">
      <c r="A12" s="4" t="inlineStr">
        <is>
          <t>Outstanding letters of credit under unsecured revolving credit facility - contingent obligation</t>
        </is>
      </c>
      <c r="B12" s="8" t="n">
        <v>36.3</v>
      </c>
      <c r="C12" s="8" t="n">
        <v>36.3</v>
      </c>
    </row>
    <row r="13">
      <c r="A13" s="4" t="inlineStr">
        <is>
          <t>Senior Unsecured Promissory Notes</t>
        </is>
      </c>
    </row>
    <row r="14">
      <c r="A14" s="3" t="inlineStr">
        <is>
          <t>Debt Instrument [Line Items]</t>
        </is>
      </c>
    </row>
    <row r="15">
      <c r="A15" s="4" t="inlineStr">
        <is>
          <t>Total</t>
        </is>
      </c>
      <c r="B15" s="5" t="n">
        <v>365</v>
      </c>
    </row>
    <row r="16">
      <c r="A16" s="4" t="inlineStr">
        <is>
          <t>Senior Unsecured Promissory Notes | Senior unsecured promissory notes payable, Series A</t>
        </is>
      </c>
    </row>
    <row r="17">
      <c r="A17" s="3" t="inlineStr">
        <is>
          <t>Debt Instrument [Line Items]</t>
        </is>
      </c>
    </row>
    <row r="18">
      <c r="A18" s="4" t="inlineStr">
        <is>
          <t>Average Interest Rate, fixed per annum</t>
        </is>
      </c>
      <c r="B18" s="4" t="inlineStr">
        <is>
          <t>2.00%</t>
        </is>
      </c>
    </row>
    <row r="19">
      <c r="A19" s="4" t="inlineStr">
        <is>
          <t>Total</t>
        </is>
      </c>
      <c r="B19" s="5" t="n">
        <v>0</v>
      </c>
      <c r="C19" s="6" t="n">
        <v>40</v>
      </c>
    </row>
    <row r="20">
      <c r="A20" s="4" t="inlineStr">
        <is>
          <t>Senior Unsecured Promissory Notes | Senior unsecured promissory notes payable, Series B</t>
        </is>
      </c>
    </row>
    <row r="21">
      <c r="A21" s="3" t="inlineStr">
        <is>
          <t>Debt Instrument [Line Items]</t>
        </is>
      </c>
    </row>
    <row r="22">
      <c r="A22" s="4" t="inlineStr">
        <is>
          <t>Average Interest Rate, fixed per annum</t>
        </is>
      </c>
      <c r="B22" s="4" t="inlineStr">
        <is>
          <t>2.45%</t>
        </is>
      </c>
    </row>
    <row r="23">
      <c r="A23" s="4" t="inlineStr">
        <is>
          <t>Total</t>
        </is>
      </c>
      <c r="B23" s="5" t="n">
        <v>35</v>
      </c>
      <c r="C23" s="6" t="n">
        <v>35</v>
      </c>
    </row>
    <row r="24">
      <c r="A24" s="4" t="inlineStr">
        <is>
          <t>Senior Unsecured Promissory Notes | Senior unsecured promissory notes payable, Series C</t>
        </is>
      </c>
    </row>
    <row r="25">
      <c r="A25" s="3" t="inlineStr">
        <is>
          <t>Debt Instrument [Line Items]</t>
        </is>
      </c>
    </row>
    <row r="26">
      <c r="A26" s="4" t="inlineStr">
        <is>
          <t>Average Interest Rate, fixed per annum</t>
        </is>
      </c>
      <c r="B26" s="4" t="inlineStr">
        <is>
          <t>3.22%</t>
        </is>
      </c>
    </row>
    <row r="27">
      <c r="A27" s="4" t="inlineStr">
        <is>
          <t>Total</t>
        </is>
      </c>
      <c r="B27" s="5" t="n">
        <v>60</v>
      </c>
      <c r="C27" s="6" t="n">
        <v>60</v>
      </c>
    </row>
    <row r="28">
      <c r="A28" s="4" t="inlineStr">
        <is>
          <t>Senior Unsecured Promissory Notes | Senior unsecured promissory notes payable, Series D</t>
        </is>
      </c>
    </row>
    <row r="29">
      <c r="A29" s="3" t="inlineStr">
        <is>
          <t>Debt Instrument [Line Items]</t>
        </is>
      </c>
    </row>
    <row r="30">
      <c r="A30" s="4" t="inlineStr">
        <is>
          <t>Average Interest Rate, fixed per annum</t>
        </is>
      </c>
      <c r="B30" s="4" t="inlineStr">
        <is>
          <t>2.66%</t>
        </is>
      </c>
    </row>
    <row r="31">
      <c r="A31" s="4" t="inlineStr">
        <is>
          <t>Total</t>
        </is>
      </c>
      <c r="B31" s="5" t="n">
        <v>75</v>
      </c>
      <c r="C31" s="6" t="n">
        <v>75</v>
      </c>
    </row>
    <row r="32">
      <c r="A32" s="4" t="inlineStr">
        <is>
          <t>Senior Unsecured Promissory Notes | Senior unsecured promissory notes payable, Series E</t>
        </is>
      </c>
    </row>
    <row r="33">
      <c r="A33" s="3" t="inlineStr">
        <is>
          <t>Debt Instrument [Line Items]</t>
        </is>
      </c>
    </row>
    <row r="34">
      <c r="A34" s="4" t="inlineStr">
        <is>
          <t>Average Interest Rate, fixed per annum</t>
        </is>
      </c>
      <c r="B34" s="4" t="inlineStr">
        <is>
          <t>2.72%</t>
        </is>
      </c>
    </row>
    <row r="35">
      <c r="A35" s="4" t="inlineStr">
        <is>
          <t>Total</t>
        </is>
      </c>
      <c r="B35" s="5" t="n">
        <v>50</v>
      </c>
      <c r="C35" s="6" t="n">
        <v>50</v>
      </c>
    </row>
    <row r="36">
      <c r="A36" s="4" t="inlineStr">
        <is>
          <t>Senior Unsecured Promissory Notes | Senior unsecured promissory notes payable, Series F</t>
        </is>
      </c>
    </row>
    <row r="37">
      <c r="A37" s="3" t="inlineStr">
        <is>
          <t>Debt Instrument [Line Items]</t>
        </is>
      </c>
    </row>
    <row r="38">
      <c r="A38" s="4" t="inlineStr">
        <is>
          <t>Average Interest Rate, fixed per annum</t>
        </is>
      </c>
      <c r="B38" s="4" t="inlineStr">
        <is>
          <t>1.69%</t>
        </is>
      </c>
    </row>
    <row r="39">
      <c r="A39" s="4" t="inlineStr">
        <is>
          <t>Total</t>
        </is>
      </c>
      <c r="B39" s="5" t="n">
        <v>70</v>
      </c>
      <c r="C39" s="6" t="n">
        <v>70</v>
      </c>
    </row>
    <row r="40">
      <c r="A40" s="4" t="inlineStr">
        <is>
          <t>Senior Unsecured Promissory Notes | Senior unsecured promissory notes payable, Series G</t>
        </is>
      </c>
    </row>
    <row r="41">
      <c r="A41" s="3" t="inlineStr">
        <is>
          <t>Debt Instrument [Line Items]</t>
        </is>
      </c>
    </row>
    <row r="42">
      <c r="A42" s="4" t="inlineStr">
        <is>
          <t>Average Interest Rate, fixed per annum</t>
        </is>
      </c>
      <c r="B42" s="4" t="inlineStr">
        <is>
          <t>2.13%</t>
        </is>
      </c>
    </row>
    <row r="43">
      <c r="A43" s="4" t="inlineStr">
        <is>
          <t>Total</t>
        </is>
      </c>
      <c r="B43" s="5" t="n">
        <v>25</v>
      </c>
      <c r="C43" s="6" t="n">
        <v>25</v>
      </c>
    </row>
    <row r="44">
      <c r="A44" s="4" t="inlineStr">
        <is>
          <t>Senior Unsecured Promissory Notes | Senior unsecured promissory notes payable, Series H</t>
        </is>
      </c>
    </row>
    <row r="45">
      <c r="A45" s="3" t="inlineStr">
        <is>
          <t>Debt Instrument [Line Items]</t>
        </is>
      </c>
    </row>
    <row r="46">
      <c r="A46" s="4" t="inlineStr">
        <is>
          <t>Average Interest Rate, fixed per annum</t>
        </is>
      </c>
      <c r="B46" s="4" t="inlineStr">
        <is>
          <t>2.50%</t>
        </is>
      </c>
    </row>
    <row r="47">
      <c r="A47" s="4" t="inlineStr">
        <is>
          <t>Total</t>
        </is>
      </c>
      <c r="B47" s="5" t="n">
        <v>50</v>
      </c>
      <c r="C47" s="5" t="n">
        <v>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Commitments - Unsecured Revolving Credit Facility (Details) - Credit Facility</t>
        </is>
      </c>
      <c r="B1" s="2" t="inlineStr">
        <is>
          <t>12 Months Ended</t>
        </is>
      </c>
    </row>
    <row r="2">
      <c r="B2" s="2" t="inlineStr">
        <is>
          <t>Dec. 31, 2021USD ($)</t>
        </is>
      </c>
    </row>
    <row r="3">
      <c r="A3" s="4" t="inlineStr">
        <is>
          <t>Minimum</t>
        </is>
      </c>
    </row>
    <row r="4">
      <c r="A4" s="3" t="inlineStr">
        <is>
          <t>Debt Instrument [Line Items]</t>
        </is>
      </c>
    </row>
    <row r="5">
      <c r="A5" s="4" t="inlineStr">
        <is>
          <t>Percentage fee paid for unused portion of credit facility</t>
        </is>
      </c>
      <c r="B5" s="4" t="inlineStr">
        <is>
          <t>0.10%</t>
        </is>
      </c>
    </row>
    <row r="6">
      <c r="A6" s="4" t="inlineStr">
        <is>
          <t>Maximum</t>
        </is>
      </c>
    </row>
    <row r="7">
      <c r="A7" s="3" t="inlineStr">
        <is>
          <t>Debt Instrument [Line Items]</t>
        </is>
      </c>
    </row>
    <row r="8">
      <c r="A8" s="4" t="inlineStr">
        <is>
          <t>Percentage fee paid for unused portion of credit facility</t>
        </is>
      </c>
      <c r="B8" s="4" t="inlineStr">
        <is>
          <t>0.125%</t>
        </is>
      </c>
    </row>
    <row r="9">
      <c r="A9" s="4" t="inlineStr">
        <is>
          <t>LIBOR</t>
        </is>
      </c>
    </row>
    <row r="10">
      <c r="A10" s="3" t="inlineStr">
        <is>
          <t>Debt Instrument [Line Items]</t>
        </is>
      </c>
    </row>
    <row r="11">
      <c r="A11" s="4" t="inlineStr">
        <is>
          <t>Per annum interest rate over LIBOR</t>
        </is>
      </c>
      <c r="B11" s="4" t="inlineStr">
        <is>
          <t>0.95%</t>
        </is>
      </c>
    </row>
    <row r="12">
      <c r="A12" s="4" t="inlineStr">
        <is>
          <t>Unsecured Revolving Credit Facility</t>
        </is>
      </c>
    </row>
    <row r="13">
      <c r="A13" s="3" t="inlineStr">
        <is>
          <t>Debt Instrument [Line Items]</t>
        </is>
      </c>
    </row>
    <row r="14">
      <c r="A14" s="4" t="inlineStr">
        <is>
          <t>Credit facility, maximum borrowing capacity</t>
        </is>
      </c>
      <c r="B14" s="5" t="n">
        <v>700000000</v>
      </c>
    </row>
    <row r="15">
      <c r="A15" s="4" t="inlineStr">
        <is>
          <t>Letter of Credit Subfacility</t>
        </is>
      </c>
    </row>
    <row r="16">
      <c r="A16" s="3" t="inlineStr">
        <is>
          <t>Debt Instrument [Line Items]</t>
        </is>
      </c>
    </row>
    <row r="17">
      <c r="A17" s="4" t="inlineStr">
        <is>
          <t>Credit facility, maximum borrowing capacity</t>
        </is>
      </c>
      <c r="B17" s="5" t="n">
        <v>55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Commitments - Senior Unsecured Promissory Notes Payable (Details) - Senior Unsecured Promissory Notes</t>
        </is>
      </c>
      <c r="B1" s="2" t="inlineStr">
        <is>
          <t>Dec. 31, 2021USD ($)</t>
        </is>
      </c>
    </row>
    <row r="2">
      <c r="A2" s="3" t="inlineStr">
        <is>
          <t>Debt Instrument [Line Items]</t>
        </is>
      </c>
    </row>
    <row r="3">
      <c r="A3" s="4" t="inlineStr">
        <is>
          <t>Debt issuance, aggregate principal amount</t>
        </is>
      </c>
      <c r="B3" s="5" t="n">
        <v>365000000</v>
      </c>
    </row>
    <row r="4">
      <c r="A4" s="4" t="inlineStr">
        <is>
          <t>Maximum aggregate borrowing capacity</t>
        </is>
      </c>
      <c r="B4" s="5" t="n">
        <v>6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5" t="n">
        <v>925</v>
      </c>
      <c r="C4" s="7" t="n">
        <v>859.1</v>
      </c>
      <c r="D4" s="7" t="n">
        <v>790.9</v>
      </c>
    </row>
    <row r="5">
      <c r="A5" s="3" t="inlineStr">
        <is>
          <t>Other comprehensive (loss) income, net of tax:</t>
        </is>
      </c>
    </row>
    <row r="6">
      <c r="A6" s="4" t="inlineStr">
        <is>
          <t>Foreign currency translation adjustments (net of tax of $0.0 in 2021, 2020, and 2019)</t>
        </is>
      </c>
      <c r="B6" s="8" t="n">
        <v>-9.5</v>
      </c>
      <c r="C6" s="8" t="n">
        <v>17.2</v>
      </c>
      <c r="D6" s="8" t="n">
        <v>6.4</v>
      </c>
    </row>
    <row r="7">
      <c r="A7" s="4" t="inlineStr">
        <is>
          <t>Comprehensive income</t>
        </is>
      </c>
      <c r="B7" s="7" t="n">
        <v>915.5</v>
      </c>
      <c r="C7" s="7" t="n">
        <v>876.3</v>
      </c>
      <c r="D7" s="7" t="n">
        <v>79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Commitments - Debt Maturity (Details) - USD ($) $ in Millions</t>
        </is>
      </c>
      <c r="B1" s="2" t="inlineStr">
        <is>
          <t>Dec. 31, 2021</t>
        </is>
      </c>
      <c r="C1" s="2" t="inlineStr">
        <is>
          <t>Dec. 31, 2020</t>
        </is>
      </c>
    </row>
    <row r="2">
      <c r="A2" s="3" t="inlineStr">
        <is>
          <t>Debt Instrument [Line Items]</t>
        </is>
      </c>
    </row>
    <row r="3">
      <c r="A3" s="4" t="inlineStr">
        <is>
          <t>Total</t>
        </is>
      </c>
      <c r="B3" s="5" t="n">
        <v>390</v>
      </c>
      <c r="C3" s="5" t="n">
        <v>405</v>
      </c>
    </row>
    <row r="4">
      <c r="A4" s="4" t="inlineStr">
        <is>
          <t>Senior Unsecured Promissory Notes</t>
        </is>
      </c>
    </row>
    <row r="5">
      <c r="A5" s="3" t="inlineStr">
        <is>
          <t>Debt Instrument [Line Items]</t>
        </is>
      </c>
    </row>
    <row r="6">
      <c r="A6" s="4" t="inlineStr">
        <is>
          <t>2022</t>
        </is>
      </c>
      <c r="B6" s="6" t="n">
        <v>35</v>
      </c>
    </row>
    <row r="7">
      <c r="A7" s="4" t="inlineStr">
        <is>
          <t>2023</t>
        </is>
      </c>
      <c r="B7" s="6" t="n">
        <v>70</v>
      </c>
    </row>
    <row r="8">
      <c r="A8" s="4" t="inlineStr">
        <is>
          <t>2024</t>
        </is>
      </c>
      <c r="B8" s="6" t="n">
        <v>60</v>
      </c>
    </row>
    <row r="9">
      <c r="A9" s="4" t="inlineStr">
        <is>
          <t>2025</t>
        </is>
      </c>
      <c r="B9" s="6" t="n">
        <v>75</v>
      </c>
    </row>
    <row r="10">
      <c r="A10" s="4" t="inlineStr">
        <is>
          <t>2026</t>
        </is>
      </c>
      <c r="B10" s="6" t="n">
        <v>25</v>
      </c>
    </row>
    <row r="11">
      <c r="A11" s="4" t="inlineStr">
        <is>
          <t>2027 and thereafter</t>
        </is>
      </c>
      <c r="B11" s="6" t="n">
        <v>100</v>
      </c>
    </row>
    <row r="12">
      <c r="A12" s="4" t="inlineStr">
        <is>
          <t>Total</t>
        </is>
      </c>
      <c r="B12" s="5" t="n">
        <v>3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Credit Losses</t>
        </is>
      </c>
    </row>
    <row r="4">
      <c r="A4" s="3" t="inlineStr">
        <is>
          <t>SEC Schedule, 12-09, Movement in Valuation Allowances and Reserves [Roll Forward]</t>
        </is>
      </c>
    </row>
    <row r="5">
      <c r="A5" s="4" t="inlineStr">
        <is>
          <t>Balance at Beginning of Year</t>
        </is>
      </c>
      <c r="B5" s="7" t="n">
        <v>12.3</v>
      </c>
      <c r="C5" s="7" t="n">
        <v>10.9</v>
      </c>
      <c r="D5" s="7" t="n">
        <v>12.8</v>
      </c>
    </row>
    <row r="6">
      <c r="A6" s="4" t="inlineStr">
        <is>
          <t>"Additions" Charged to Costs and Expenses</t>
        </is>
      </c>
      <c r="B6" s="8" t="n">
        <v>2.5</v>
      </c>
      <c r="C6" s="8" t="n">
        <v>7.5</v>
      </c>
      <c r="D6" s="8" t="n">
        <v>5.5</v>
      </c>
    </row>
    <row r="7">
      <c r="A7" s="4" t="inlineStr">
        <is>
          <t>"Other" Additions (Deductions)</t>
        </is>
      </c>
      <c r="B7" s="6" t="n">
        <v>0</v>
      </c>
      <c r="C7" s="6" t="n">
        <v>0</v>
      </c>
      <c r="D7" s="6" t="n">
        <v>0</v>
      </c>
    </row>
    <row r="8">
      <c r="A8" s="4" t="inlineStr">
        <is>
          <t>"Less" Deductions</t>
        </is>
      </c>
      <c r="B8" s="8" t="n">
        <v>2.8</v>
      </c>
      <c r="C8" s="8" t="n">
        <v>6.1</v>
      </c>
      <c r="D8" s="8" t="n">
        <v>7.4</v>
      </c>
    </row>
    <row r="9">
      <c r="A9" s="4" t="inlineStr">
        <is>
          <t>Balance at End of Year</t>
        </is>
      </c>
      <c r="B9" s="6" t="n">
        <v>12</v>
      </c>
      <c r="C9" s="8" t="n">
        <v>12.3</v>
      </c>
      <c r="D9" s="8" t="n">
        <v>10.9</v>
      </c>
    </row>
    <row r="10">
      <c r="A10" s="4" t="inlineStr">
        <is>
          <t>Insurance Reserves</t>
        </is>
      </c>
    </row>
    <row r="11">
      <c r="A11" s="3" t="inlineStr">
        <is>
          <t>SEC Schedule, 12-09, Movement in Valuation Allowances and Reserves [Roll Forward]</t>
        </is>
      </c>
    </row>
    <row r="12">
      <c r="A12" s="4" t="inlineStr">
        <is>
          <t>Balance at Beginning of Year</t>
        </is>
      </c>
      <c r="B12" s="6" t="n">
        <v>41</v>
      </c>
      <c r="C12" s="8" t="n">
        <v>41.1</v>
      </c>
      <c r="D12" s="8" t="n">
        <v>37.6</v>
      </c>
    </row>
    <row r="13">
      <c r="A13" s="4" t="inlineStr">
        <is>
          <t>"Additions" Charged to Costs and Expenses</t>
        </is>
      </c>
      <c r="B13" s="8" t="n">
        <v>78.59999999999999</v>
      </c>
      <c r="C13" s="8" t="n">
        <v>72.09999999999999</v>
      </c>
      <c r="D13" s="8" t="n">
        <v>69.7</v>
      </c>
    </row>
    <row r="14">
      <c r="A14" s="4" t="inlineStr">
        <is>
          <t>"Other" Additions (Deductions)</t>
        </is>
      </c>
      <c r="B14" s="6" t="n">
        <v>0</v>
      </c>
      <c r="C14" s="6" t="n">
        <v>0</v>
      </c>
      <c r="D14" s="6" t="n">
        <v>0</v>
      </c>
    </row>
    <row r="15">
      <c r="A15" s="4" t="inlineStr">
        <is>
          <t>"Less" Deductions</t>
        </is>
      </c>
      <c r="B15" s="8" t="n">
        <v>83.90000000000001</v>
      </c>
      <c r="C15" s="8" t="n">
        <v>72.2</v>
      </c>
      <c r="D15" s="8" t="n">
        <v>66.2</v>
      </c>
    </row>
    <row r="16">
      <c r="A16" s="4" t="inlineStr">
        <is>
          <t>Balance at End of Year</t>
        </is>
      </c>
      <c r="B16" s="7" t="n">
        <v>35.7</v>
      </c>
      <c r="C16" s="5" t="n">
        <v>41</v>
      </c>
      <c r="D16" s="7" t="n">
        <v>4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s, tax</t>
        </is>
      </c>
      <c r="B4" s="5" t="n">
        <v>0</v>
      </c>
      <c r="C4" s="5" t="n">
        <v>0</v>
      </c>
      <c r="D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 income</t>
        </is>
      </c>
    </row>
    <row r="2">
      <c r="A2" s="4" t="inlineStr">
        <is>
          <t>Balance at beginning of year at Dec. 31, 2018</t>
        </is>
      </c>
      <c r="C2" s="7" t="n">
        <v>5.7</v>
      </c>
      <c r="D2" s="7" t="n">
        <v>0.2</v>
      </c>
      <c r="E2" s="7" t="n">
        <v>2341.6</v>
      </c>
      <c r="F2" s="7" t="n">
        <v>-44.8</v>
      </c>
    </row>
    <row r="3">
      <c r="A3" s="3" t="inlineStr">
        <is>
          <t>Increase (Decrease) in Stockholders' Equity [Roll Forward]</t>
        </is>
      </c>
    </row>
    <row r="4">
      <c r="A4" s="4" t="inlineStr">
        <is>
          <t>Stock options exercised</t>
        </is>
      </c>
      <c r="C4" s="6" t="n">
        <v>0</v>
      </c>
      <c r="D4" s="8" t="n">
        <v>58.5</v>
      </c>
    </row>
    <row r="5">
      <c r="A5" s="4" t="inlineStr">
        <is>
          <t>Purchases of common stock</t>
        </is>
      </c>
      <c r="D5" s="6" t="n">
        <v>0</v>
      </c>
    </row>
    <row r="6">
      <c r="A6" s="4" t="inlineStr">
        <is>
          <t>Stock-based compensation</t>
        </is>
      </c>
      <c r="D6" s="8" t="n">
        <v>5.7</v>
      </c>
    </row>
    <row r="7">
      <c r="A7" s="4" t="inlineStr">
        <is>
          <t>Net earnings</t>
        </is>
      </c>
      <c r="B7" s="7" t="n">
        <v>790.9</v>
      </c>
      <c r="E7" s="8" t="n">
        <v>790.9</v>
      </c>
    </row>
    <row r="8">
      <c r="A8" s="4" t="inlineStr">
        <is>
          <t>Dividends paid in cash</t>
        </is>
      </c>
      <c r="E8" s="8" t="n">
        <v>-498.6</v>
      </c>
    </row>
    <row r="9">
      <c r="A9" s="4" t="inlineStr">
        <is>
          <t>Other comprehensive (loss) income</t>
        </is>
      </c>
      <c r="F9" s="8" t="n">
        <v>6.4</v>
      </c>
    </row>
    <row r="10">
      <c r="A10" s="4" t="inlineStr">
        <is>
          <t>Balance at end of year at Dec. 31, 2019</t>
        </is>
      </c>
      <c r="B10" s="7" t="n">
        <v>2665.6</v>
      </c>
      <c r="C10" s="8" t="n">
        <v>5.7</v>
      </c>
      <c r="D10" s="8" t="n">
        <v>64.40000000000001</v>
      </c>
      <c r="E10" s="8" t="n">
        <v>2633.9</v>
      </c>
      <c r="F10" s="8" t="n">
        <v>-38.4</v>
      </c>
    </row>
    <row r="11">
      <c r="A11" s="3" t="inlineStr">
        <is>
          <t>Increase (Decrease) in Stockholders' Equity [Roll Forward]</t>
        </is>
      </c>
    </row>
    <row r="12">
      <c r="A12" s="4" t="inlineStr">
        <is>
          <t>Cash dividends paid per share of common stock (in dollars per share)</t>
        </is>
      </c>
      <c r="B12" s="9" t="n">
        <v>0.87</v>
      </c>
    </row>
    <row r="13">
      <c r="A13" s="4" t="inlineStr">
        <is>
          <t>Stock options exercised</t>
        </is>
      </c>
      <c r="C13" s="6" t="n">
        <v>0</v>
      </c>
      <c r="D13" s="6" t="n">
        <v>41</v>
      </c>
    </row>
    <row r="14">
      <c r="A14" s="4" t="inlineStr">
        <is>
          <t>Purchases of common stock</t>
        </is>
      </c>
      <c r="D14" s="6" t="n">
        <v>-52</v>
      </c>
    </row>
    <row r="15">
      <c r="A15" s="4" t="inlineStr">
        <is>
          <t>Stock-based compensation</t>
        </is>
      </c>
      <c r="D15" s="8" t="n">
        <v>5.7</v>
      </c>
    </row>
    <row r="16">
      <c r="A16" s="4" t="inlineStr">
        <is>
          <t>Net earnings</t>
        </is>
      </c>
      <c r="B16" s="7" t="n">
        <v>859.1</v>
      </c>
      <c r="E16" s="8" t="n">
        <v>859.1</v>
      </c>
    </row>
    <row r="17">
      <c r="A17" s="4" t="inlineStr">
        <is>
          <t>Dividends paid in cash</t>
        </is>
      </c>
      <c r="E17" s="8" t="n">
        <v>-803.4</v>
      </c>
    </row>
    <row r="18">
      <c r="A18" s="4" t="inlineStr">
        <is>
          <t>Other comprehensive (loss) income</t>
        </is>
      </c>
      <c r="F18" s="8" t="n">
        <v>17.2</v>
      </c>
    </row>
    <row r="19">
      <c r="A19" s="4" t="inlineStr">
        <is>
          <t>Balance at end of year at Dec. 31, 2020</t>
        </is>
      </c>
      <c r="B19" s="7" t="n">
        <v>2733.2</v>
      </c>
      <c r="C19" s="8" t="n">
        <v>5.7</v>
      </c>
      <c r="D19" s="8" t="n">
        <v>59.1</v>
      </c>
      <c r="E19" s="8" t="n">
        <v>2689.6</v>
      </c>
      <c r="F19" s="8" t="n">
        <v>-21.2</v>
      </c>
    </row>
    <row r="20">
      <c r="A20" s="3" t="inlineStr">
        <is>
          <t>Increase (Decrease) in Stockholders' Equity [Roll Forward]</t>
        </is>
      </c>
    </row>
    <row r="21">
      <c r="A21" s="4" t="inlineStr">
        <is>
          <t>Cash dividends paid per share of common stock (in dollars per share)</t>
        </is>
      </c>
      <c r="B21" s="9" t="n">
        <v>1.4</v>
      </c>
    </row>
    <row r="22">
      <c r="A22" s="4" t="inlineStr">
        <is>
          <t>Stock options exercised</t>
        </is>
      </c>
      <c r="C22" s="8" t="n">
        <v>0.1</v>
      </c>
      <c r="D22" s="8" t="n">
        <v>31.5</v>
      </c>
    </row>
    <row r="23">
      <c r="A23" s="4" t="inlineStr">
        <is>
          <t>Purchases of common stock</t>
        </is>
      </c>
      <c r="D23" s="6" t="n">
        <v>0</v>
      </c>
    </row>
    <row r="24">
      <c r="A24" s="4" t="inlineStr">
        <is>
          <t>Stock-based compensation</t>
        </is>
      </c>
      <c r="D24" s="8" t="n">
        <v>5.6</v>
      </c>
    </row>
    <row r="25">
      <c r="A25" s="4" t="inlineStr">
        <is>
          <t>Net earnings</t>
        </is>
      </c>
      <c r="B25" s="5" t="n">
        <v>925</v>
      </c>
      <c r="E25" s="6" t="n">
        <v>925</v>
      </c>
    </row>
    <row r="26">
      <c r="A26" s="4" t="inlineStr">
        <is>
          <t>Dividends paid in cash</t>
        </is>
      </c>
      <c r="E26" s="8" t="n">
        <v>-643.7</v>
      </c>
    </row>
    <row r="27">
      <c r="A27" s="4" t="inlineStr">
        <is>
          <t>Other comprehensive (loss) income</t>
        </is>
      </c>
      <c r="F27" s="8" t="n">
        <v>-9.5</v>
      </c>
    </row>
    <row r="28">
      <c r="A28" s="4" t="inlineStr">
        <is>
          <t>Balance at end of year at Dec. 31, 2021</t>
        </is>
      </c>
      <c r="B28" s="7" t="n">
        <v>3042.2</v>
      </c>
      <c r="C28" s="7" t="n">
        <v>5.8</v>
      </c>
      <c r="D28" s="7" t="n">
        <v>96.2</v>
      </c>
      <c r="E28" s="7" t="n">
        <v>2970.9</v>
      </c>
      <c r="F28" s="7" t="n">
        <v>-30.7</v>
      </c>
    </row>
    <row r="29">
      <c r="A29" s="3" t="inlineStr">
        <is>
          <t>Increase (Decrease) in Stockholders' Equity [Roll Forward]</t>
        </is>
      </c>
    </row>
    <row r="30">
      <c r="A30" s="4" t="inlineStr">
        <is>
          <t>Cash dividends paid per share of common stock (in dollars per share)</t>
        </is>
      </c>
      <c r="B30" s="9" t="n">
        <v>1.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5" t="n">
        <v>925</v>
      </c>
      <c r="C4" s="7" t="n">
        <v>859.1</v>
      </c>
      <c r="D4" s="7" t="n">
        <v>790.9</v>
      </c>
    </row>
    <row r="5">
      <c r="A5" s="3" t="inlineStr">
        <is>
          <t>Adjustments to reconcile net earnings to net cash provided by operating activities, net of acquisition:</t>
        </is>
      </c>
    </row>
    <row r="6">
      <c r="A6" s="4" t="inlineStr">
        <is>
          <t>Depreciation of property and equipment</t>
        </is>
      </c>
      <c r="B6" s="8" t="n">
        <v>159.9</v>
      </c>
      <c r="C6" s="8" t="n">
        <v>153.3</v>
      </c>
      <c r="D6" s="8" t="n">
        <v>144.6</v>
      </c>
    </row>
    <row r="7">
      <c r="A7" s="4" t="inlineStr">
        <is>
          <t>Gain on sale of property and equipment</t>
        </is>
      </c>
      <c r="B7" s="8" t="n">
        <v>-1.1</v>
      </c>
      <c r="C7" s="8" t="n">
        <v>-1.4</v>
      </c>
      <c r="D7" s="8" t="n">
        <v>-1.2</v>
      </c>
    </row>
    <row r="8">
      <c r="A8" s="4" t="inlineStr">
        <is>
          <t>Bad debt expense</t>
        </is>
      </c>
      <c r="B8" s="8" t="n">
        <v>2.5</v>
      </c>
      <c r="C8" s="8" t="n">
        <v>7.5</v>
      </c>
      <c r="D8" s="8" t="n">
        <v>5.5</v>
      </c>
    </row>
    <row r="9">
      <c r="A9" s="4" t="inlineStr">
        <is>
          <t>Deferred income taxes</t>
        </is>
      </c>
      <c r="B9" s="8" t="n">
        <v>-13.7</v>
      </c>
      <c r="C9" s="8" t="n">
        <v>2.9</v>
      </c>
      <c r="D9" s="6" t="n">
        <v>15</v>
      </c>
    </row>
    <row r="10">
      <c r="A10" s="4" t="inlineStr">
        <is>
          <t>Stock-based compensation</t>
        </is>
      </c>
      <c r="B10" s="8" t="n">
        <v>5.6</v>
      </c>
      <c r="C10" s="8" t="n">
        <v>5.7</v>
      </c>
      <c r="D10" s="8" t="n">
        <v>5.7</v>
      </c>
    </row>
    <row r="11">
      <c r="A11" s="4" t="inlineStr">
        <is>
          <t>Amortization of intangible assets</t>
        </is>
      </c>
      <c r="B11" s="8" t="n">
        <v>10.8</v>
      </c>
      <c r="C11" s="8" t="n">
        <v>9.1</v>
      </c>
      <c r="D11" s="8" t="n">
        <v>4.1</v>
      </c>
    </row>
    <row r="12">
      <c r="A12" s="3" t="inlineStr">
        <is>
          <t>Changes in operating assets and liabilities, net of acquisition:</t>
        </is>
      </c>
    </row>
    <row r="13">
      <c r="A13" s="4" t="inlineStr">
        <is>
          <t>Trade accounts receivable</t>
        </is>
      </c>
      <c r="B13" s="8" t="n">
        <v>-135.2</v>
      </c>
      <c r="C13" s="8" t="n">
        <v>-29.7</v>
      </c>
      <c r="D13" s="8" t="n">
        <v>-30.4</v>
      </c>
    </row>
    <row r="14">
      <c r="A14" s="4" t="inlineStr">
        <is>
          <t>Inventories</t>
        </is>
      </c>
      <c r="B14" s="8" t="n">
        <v>-189.5</v>
      </c>
      <c r="C14" s="6" t="n">
        <v>36</v>
      </c>
      <c r="D14" s="8" t="n">
        <v>-84.40000000000001</v>
      </c>
    </row>
    <row r="15">
      <c r="A15" s="4" t="inlineStr">
        <is>
          <t>Other current assets</t>
        </is>
      </c>
      <c r="B15" s="8" t="n">
        <v>-47.8</v>
      </c>
      <c r="C15" s="8" t="n">
        <v>17.1</v>
      </c>
      <c r="D15" s="8" t="n">
        <v>-10.4</v>
      </c>
    </row>
    <row r="16">
      <c r="A16" s="4" t="inlineStr">
        <is>
          <t>Accounts payable</t>
        </is>
      </c>
      <c r="B16" s="8" t="n">
        <v>26.1</v>
      </c>
      <c r="C16" s="8" t="n">
        <v>14.2</v>
      </c>
      <c r="D16" s="8" t="n">
        <v>-0.8</v>
      </c>
    </row>
    <row r="17">
      <c r="A17" s="4" t="inlineStr">
        <is>
          <t>Accrued expenses</t>
        </is>
      </c>
      <c r="B17" s="8" t="n">
        <v>26.2</v>
      </c>
      <c r="C17" s="8" t="n">
        <v>20.6</v>
      </c>
      <c r="D17" s="8" t="n">
        <v>10.7</v>
      </c>
    </row>
    <row r="18">
      <c r="A18" s="4" t="inlineStr">
        <is>
          <t>Income taxes</t>
        </is>
      </c>
      <c r="B18" s="8" t="n">
        <v>-1.8</v>
      </c>
      <c r="C18" s="6" t="n">
        <v>10</v>
      </c>
      <c r="D18" s="8" t="n">
        <v>-7.7</v>
      </c>
    </row>
    <row r="19">
      <c r="A19" s="4" t="inlineStr">
        <is>
          <t>Other</t>
        </is>
      </c>
      <c r="B19" s="8" t="n">
        <v>3.1</v>
      </c>
      <c r="C19" s="8" t="n">
        <v>-2.6</v>
      </c>
      <c r="D19" s="8" t="n">
        <v>1.1</v>
      </c>
    </row>
    <row r="20">
      <c r="A20" s="4" t="inlineStr">
        <is>
          <t>Net cash provided by operating activities</t>
        </is>
      </c>
      <c r="B20" s="8" t="n">
        <v>770.1</v>
      </c>
      <c r="C20" s="8" t="n">
        <v>1101.8</v>
      </c>
      <c r="D20" s="8" t="n">
        <v>842.7</v>
      </c>
    </row>
    <row r="21">
      <c r="A21" s="3" t="inlineStr">
        <is>
          <t>Cash flows from investing activities:</t>
        </is>
      </c>
    </row>
    <row r="22">
      <c r="A22" s="4" t="inlineStr">
        <is>
          <t>Purchases of property and equipment</t>
        </is>
      </c>
      <c r="B22" s="8" t="n">
        <v>-156.6</v>
      </c>
      <c r="C22" s="8" t="n">
        <v>-168.1</v>
      </c>
      <c r="D22" s="8" t="n">
        <v>-246.4</v>
      </c>
    </row>
    <row r="23">
      <c r="A23" s="4" t="inlineStr">
        <is>
          <t>Proceeds from sale of property and equipment</t>
        </is>
      </c>
      <c r="B23" s="8" t="n">
        <v>8.4</v>
      </c>
      <c r="C23" s="8" t="n">
        <v>10.6</v>
      </c>
      <c r="D23" s="8" t="n">
        <v>6.6</v>
      </c>
    </row>
    <row r="24">
      <c r="A24" s="4" t="inlineStr">
        <is>
          <t>Cash paid for acquisition</t>
        </is>
      </c>
      <c r="B24" s="6" t="n">
        <v>0</v>
      </c>
      <c r="C24" s="6" t="n">
        <v>-125</v>
      </c>
      <c r="D24" s="6" t="n">
        <v>0</v>
      </c>
    </row>
    <row r="25">
      <c r="A25" s="4" t="inlineStr">
        <is>
          <t>Other</t>
        </is>
      </c>
      <c r="B25" s="8" t="n">
        <v>-0.3</v>
      </c>
      <c r="C25" s="8" t="n">
        <v>0.8</v>
      </c>
      <c r="D25" s="8" t="n">
        <v>0.1</v>
      </c>
    </row>
    <row r="26">
      <c r="A26" s="4" t="inlineStr">
        <is>
          <t>Net cash used in investing activities</t>
        </is>
      </c>
      <c r="B26" s="8" t="n">
        <v>-148.5</v>
      </c>
      <c r="C26" s="8" t="n">
        <v>-281.7</v>
      </c>
      <c r="D26" s="8" t="n">
        <v>-239.7</v>
      </c>
    </row>
    <row r="27">
      <c r="A27" s="3" t="inlineStr">
        <is>
          <t>Cash flows from financing activities:</t>
        </is>
      </c>
    </row>
    <row r="28">
      <c r="A28" s="4" t="inlineStr">
        <is>
          <t>Proceeds from debt obligations</t>
        </is>
      </c>
      <c r="B28" s="6" t="n">
        <v>525</v>
      </c>
      <c r="C28" s="6" t="n">
        <v>1000</v>
      </c>
      <c r="D28" s="6" t="n">
        <v>910</v>
      </c>
    </row>
    <row r="29">
      <c r="A29" s="4" t="inlineStr">
        <is>
          <t>Payments against debt obligations</t>
        </is>
      </c>
      <c r="B29" s="6" t="n">
        <v>-540</v>
      </c>
      <c r="C29" s="6" t="n">
        <v>-940</v>
      </c>
      <c r="D29" s="6" t="n">
        <v>-1065</v>
      </c>
    </row>
    <row r="30">
      <c r="A30" s="4" t="inlineStr">
        <is>
          <t>Proceeds from exercise of stock options</t>
        </is>
      </c>
      <c r="B30" s="8" t="n">
        <v>31.6</v>
      </c>
      <c r="C30" s="6" t="n">
        <v>41</v>
      </c>
      <c r="D30" s="8" t="n">
        <v>58.5</v>
      </c>
    </row>
    <row r="31">
      <c r="A31" s="4" t="inlineStr">
        <is>
          <t>Purchases of common stock</t>
        </is>
      </c>
      <c r="B31" s="6" t="n">
        <v>0</v>
      </c>
      <c r="C31" s="6" t="n">
        <v>-52</v>
      </c>
      <c r="D31" s="6" t="n">
        <v>0</v>
      </c>
    </row>
    <row r="32">
      <c r="A32" s="4" t="inlineStr">
        <is>
          <t>Payments of dividends</t>
        </is>
      </c>
      <c r="B32" s="8" t="n">
        <v>-643.7</v>
      </c>
      <c r="C32" s="8" t="n">
        <v>-803.4</v>
      </c>
      <c r="D32" s="8" t="n">
        <v>-498.6</v>
      </c>
    </row>
    <row r="33">
      <c r="A33" s="4" t="inlineStr">
        <is>
          <t>Net cash used in financing activities</t>
        </is>
      </c>
      <c r="B33" s="8" t="n">
        <v>-627.1</v>
      </c>
      <c r="C33" s="8" t="n">
        <v>-754.4</v>
      </c>
      <c r="D33" s="8" t="n">
        <v>-595.1</v>
      </c>
    </row>
    <row r="34">
      <c r="A34" s="4" t="inlineStr">
        <is>
          <t>Effect of exchange rate changes on cash and cash equivalents</t>
        </is>
      </c>
      <c r="B34" s="6" t="n">
        <v>-4</v>
      </c>
      <c r="C34" s="8" t="n">
        <v>5.1</v>
      </c>
      <c r="D34" s="8" t="n">
        <v>-0.2</v>
      </c>
    </row>
    <row r="35">
      <c r="A35" s="4" t="inlineStr">
        <is>
          <t>Net (decrease) increase in cash and cash equivalents</t>
        </is>
      </c>
      <c r="B35" s="8" t="n">
        <v>-9.5</v>
      </c>
      <c r="C35" s="8" t="n">
        <v>70.8</v>
      </c>
      <c r="D35" s="8" t="n">
        <v>7.7</v>
      </c>
    </row>
    <row r="36">
      <c r="A36" s="4" t="inlineStr">
        <is>
          <t>Cash and cash equivalents at beginning of year</t>
        </is>
      </c>
      <c r="B36" s="8" t="n">
        <v>245.7</v>
      </c>
      <c r="C36" s="8" t="n">
        <v>174.9</v>
      </c>
      <c r="D36" s="8" t="n">
        <v>167.2</v>
      </c>
    </row>
    <row r="37">
      <c r="A37" s="4" t="inlineStr">
        <is>
          <t>Cash and cash equivalents at end of year</t>
        </is>
      </c>
      <c r="B37" s="8" t="n">
        <v>236.2</v>
      </c>
      <c r="C37" s="8" t="n">
        <v>245.7</v>
      </c>
      <c r="D37" s="8" t="n">
        <v>174.9</v>
      </c>
    </row>
    <row r="38">
      <c r="A38" s="3" t="inlineStr">
        <is>
          <t>Supplemental information:</t>
        </is>
      </c>
    </row>
    <row r="39">
      <c r="A39" s="4" t="inlineStr">
        <is>
          <t>Cash paid for interest</t>
        </is>
      </c>
      <c r="B39" s="8" t="n">
        <v>9.9</v>
      </c>
      <c r="C39" s="8" t="n">
        <v>8.4</v>
      </c>
      <c r="D39" s="8" t="n">
        <v>13.9</v>
      </c>
    </row>
    <row r="40">
      <c r="A40" s="4" t="inlineStr">
        <is>
          <t>Net cash paid for income taxes</t>
        </is>
      </c>
      <c r="B40" s="5" t="n">
        <v>294</v>
      </c>
      <c r="C40" s="7" t="n">
        <v>260.1</v>
      </c>
      <c r="D40" s="7" t="n">
        <v>24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18:45:32Z</dcterms:created>
  <dcterms:modified xmlns:dcterms="http://purl.org/dc/terms/" xmlns:xsi="http://www.w3.org/2001/XMLSchema-instance" xsi:type="dcterms:W3CDTF">2022-02-07T18:45:32Z</dcterms:modified>
</cp:coreProperties>
</file>